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Liabilities" sheetId="10" state="visible" r:id="rId10"/>
    <sheet xmlns:r="http://schemas.openxmlformats.org/officeDocument/2006/relationships" name="Revolving Credit Agreemen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Selected Quarterly Financial In" sheetId="18" state="visible" r:id="rId18"/>
    <sheet xmlns:r="http://schemas.openxmlformats.org/officeDocument/2006/relationships" name="Schedule II - Analysis of Valu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Other Liabiliti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Narrati" sheetId="33" state="visible" r:id="rId33"/>
    <sheet xmlns:r="http://schemas.openxmlformats.org/officeDocument/2006/relationships" name="Property and Equipment (Schedul" sheetId="34" state="visible" r:id="rId34"/>
    <sheet xmlns:r="http://schemas.openxmlformats.org/officeDocument/2006/relationships" name="Other Liabilities (Other Long-T" sheetId="35" state="visible" r:id="rId35"/>
    <sheet xmlns:r="http://schemas.openxmlformats.org/officeDocument/2006/relationships" name="Revolving Credit Agreement (Nar" sheetId="36" state="visible" r:id="rId36"/>
    <sheet xmlns:r="http://schemas.openxmlformats.org/officeDocument/2006/relationships" name="Leases (Narrative) (Details)" sheetId="37" state="visible" r:id="rId37"/>
    <sheet xmlns:r="http://schemas.openxmlformats.org/officeDocument/2006/relationships" name="Leases (Future Minimum Rental P" sheetId="38" state="visible" r:id="rId38"/>
    <sheet xmlns:r="http://schemas.openxmlformats.org/officeDocument/2006/relationships" name="Stockholders' Equity (Narrative" sheetId="39" state="visible" r:id="rId39"/>
    <sheet xmlns:r="http://schemas.openxmlformats.org/officeDocument/2006/relationships" name="Stockholders' Equity (Computati" sheetId="40" state="visible" r:id="rId40"/>
    <sheet xmlns:r="http://schemas.openxmlformats.org/officeDocument/2006/relationships" name="Stockholders' Equity (Anti-Dilu" sheetId="41" state="visible" r:id="rId41"/>
    <sheet xmlns:r="http://schemas.openxmlformats.org/officeDocument/2006/relationships" name="Stock Based Compensation (Narra" sheetId="42" state="visible" r:id="rId42"/>
    <sheet xmlns:r="http://schemas.openxmlformats.org/officeDocument/2006/relationships" name="Stock-Based Compensation (Summa" sheetId="43" state="visible" r:id="rId43"/>
    <sheet xmlns:r="http://schemas.openxmlformats.org/officeDocument/2006/relationships" name="Stock-Based Compensation (Range" sheetId="44" state="visible" r:id="rId44"/>
    <sheet xmlns:r="http://schemas.openxmlformats.org/officeDocument/2006/relationships" name="Stock-Based Compensation (Sum45" sheetId="45" state="visible" r:id="rId45"/>
    <sheet xmlns:r="http://schemas.openxmlformats.org/officeDocument/2006/relationships" name="Stock-Based Compensation (Sum46" sheetId="46" state="visible" r:id="rId46"/>
    <sheet xmlns:r="http://schemas.openxmlformats.org/officeDocument/2006/relationships" name="Income Taxes (Narrative) (Detai" sheetId="47" state="visible" r:id="rId47"/>
    <sheet xmlns:r="http://schemas.openxmlformats.org/officeDocument/2006/relationships" name="Income Taxes (Components of Inc" sheetId="48" state="visible" r:id="rId48"/>
    <sheet xmlns:r="http://schemas.openxmlformats.org/officeDocument/2006/relationships" name="Income Taxes ((Benefit) Provisi" sheetId="49" state="visible" r:id="rId49"/>
    <sheet xmlns:r="http://schemas.openxmlformats.org/officeDocument/2006/relationships" name="Income Taxes (Effective Income " sheetId="50" state="visible" r:id="rId50"/>
    <sheet xmlns:r="http://schemas.openxmlformats.org/officeDocument/2006/relationships" name="Income Taxes (Tax Effects of Te" sheetId="51" state="visible" r:id="rId51"/>
    <sheet xmlns:r="http://schemas.openxmlformats.org/officeDocument/2006/relationships" name="Income Taxes (Reconciliation of" sheetId="52" state="visible" r:id="rId52"/>
    <sheet xmlns:r="http://schemas.openxmlformats.org/officeDocument/2006/relationships" name="401(K) Plan (Narrative) (Detail"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elected Quarterly Financial 56" sheetId="56" state="visible" r:id="rId56"/>
    <sheet xmlns:r="http://schemas.openxmlformats.org/officeDocument/2006/relationships" name="Selected Quarterly Financial 57" sheetId="57" state="visible" r:id="rId57"/>
    <sheet xmlns:r="http://schemas.openxmlformats.org/officeDocument/2006/relationships" name="Schedule II - Analysis of Val58" sheetId="58" state="visible" r:id="rId58"/>
  </sheets>
  <definedNames/>
  <calcPr calcId="124519" fullCalcOnLoad="1"/>
</workbook>
</file>

<file path=xl/sharedStrings.xml><?xml version="1.0" encoding="utf-8"?>
<sst xmlns="http://schemas.openxmlformats.org/spreadsheetml/2006/main" uniqueCount="753">
  <si>
    <t>Document and Entity Information - USD ($) $ in M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Lumber Liquidators Holdings, Inc.</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6</t>
  </si>
  <si>
    <t>Current Assets:</t>
  </si>
  <si>
    <t>Cash and Cash Equivalents</t>
  </si>
  <si>
    <t>Merchandise Inventories</t>
  </si>
  <si>
    <t>Prepaid Expenses</t>
  </si>
  <si>
    <t>Refundable Income Tax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Accrual for MDL and Related Other Matters</t>
  </si>
  <si>
    <t>Other Current Liabilities</t>
  </si>
  <si>
    <t>Total Current Liabilities</t>
  </si>
  <si>
    <t>Other Long-Term Liabilities</t>
  </si>
  <si>
    <t>Deferred Tax Liability</t>
  </si>
  <si>
    <t>Revolving Credit Facility</t>
  </si>
  <si>
    <t>Total Liabilities</t>
  </si>
  <si>
    <t>Stockholders' Equity:</t>
  </si>
  <si>
    <t>Common Stock ($0.001 par value; 35,000 shares authorized; 31,397 and 31,102 shares issued and 28,490 and 28,249 shares outstanding at December 31, 2017 and 2016, respectively)</t>
  </si>
  <si>
    <t>Treasury Stock, at cost (2,907 and 2,853 shares, respectively)</t>
  </si>
  <si>
    <t>Additional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5</t>
  </si>
  <si>
    <t>Income Statement [Abstract]</t>
  </si>
  <si>
    <t>Net Sales</t>
  </si>
  <si>
    <t>Cost of Sales</t>
  </si>
  <si>
    <t>Gross Profit</t>
  </si>
  <si>
    <t>Selling, General and Administrative Expenses</t>
  </si>
  <si>
    <t>Operating (Loss) Income</t>
  </si>
  <si>
    <t>Other Expense (Income)</t>
  </si>
  <si>
    <t>Total (Loss) Income Before Income Taxes</t>
  </si>
  <si>
    <t>Income Tax (Benefit) Expense</t>
  </si>
  <si>
    <t>Net (Loss) Income</t>
  </si>
  <si>
    <t>Net (Loss) Income per Common Share Basic</t>
  </si>
  <si>
    <t>Net (Loss) Income per Common Share Diluted</t>
  </si>
  <si>
    <t>Weighted Average Common Shares Outstanding:</t>
  </si>
  <si>
    <t>Basic</t>
  </si>
  <si>
    <t>Diluted</t>
  </si>
  <si>
    <t>Consolidated Statements of Comprehensive Income (Loss) - USD ($) $ in Thousands</t>
  </si>
  <si>
    <t>Statement of Comprehensive Income [Abstract]</t>
  </si>
  <si>
    <t>Foreign Currency Translation Adjustments</t>
  </si>
  <si>
    <t>Total Other Comprehensive (Loss) Income</t>
  </si>
  <si>
    <t>Comprehensive (Loss) Income</t>
  </si>
  <si>
    <t>Consolidated Statements of Stockholders' Equity - USD ($) $ in Thousands</t>
  </si>
  <si>
    <t>Common Stock [Member]</t>
  </si>
  <si>
    <t>Treasury Stock [Member]</t>
  </si>
  <si>
    <t>Additional Capital [Member]</t>
  </si>
  <si>
    <t>Retained Earnings [Member]</t>
  </si>
  <si>
    <t>Accumulated Other Comprehensive Income (Loss) [Member]</t>
  </si>
  <si>
    <t>Total</t>
  </si>
  <si>
    <t>Beginning Balance at Dec. 31, 2014</t>
  </si>
  <si>
    <t>Beginning Balance (in shares) at Dec. 31, 2014</t>
  </si>
  <si>
    <t>Stock-Based Compensation Expense</t>
  </si>
  <si>
    <t>Excess Tax Benefits on Stock Option Exercises</t>
  </si>
  <si>
    <t>Release of Restricted Shares (in shares)</t>
  </si>
  <si>
    <t>Common Stock Repurchased (in shares)</t>
  </si>
  <si>
    <t>Common Stock Repurchased</t>
  </si>
  <si>
    <t>Translation Adjustment</t>
  </si>
  <si>
    <t>Ending Balance at Dec. 31, 2015</t>
  </si>
  <si>
    <t>Ending Balance (in shares) at Dec. 31, 2015</t>
  </si>
  <si>
    <t>Exercise of Stock Options (in shares)</t>
  </si>
  <si>
    <t>Exercise of Stock Options</t>
  </si>
  <si>
    <t>Stock Issued upon Legal Settlement</t>
  </si>
  <si>
    <t>Stock Issued upon Legal Settlement (in shares)</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Loss) Income to Net Cash Provided by Operating Activities:</t>
  </si>
  <si>
    <t>Depreciation and Amortization</t>
  </si>
  <si>
    <t>Deferred Income Taxes</t>
  </si>
  <si>
    <t>Provision for Inventory Obsolescence Reserves</t>
  </si>
  <si>
    <t>Impairment and Loss on Disposal of Fixed Assets</t>
  </si>
  <si>
    <t>Stock-Based Portion of Provision for Securities Class Action</t>
  </si>
  <si>
    <t>Deconsolidation of Variable Interest Entity</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Proceeds from Disposal of Fixed Assets</t>
  </si>
  <si>
    <t>Other Investing Activities</t>
  </si>
  <si>
    <t>Net Cash Used in Investing Activities</t>
  </si>
  <si>
    <t>Cash Flows from Financing Activities:</t>
  </si>
  <si>
    <t>Payments for Stock Repurchases</t>
  </si>
  <si>
    <t>Proceeds from the Exercise of Stock Options</t>
  </si>
  <si>
    <t>Excess Tax Benefit from Stock-Based Compensation</t>
  </si>
  <si>
    <t>Payments for Debt Issuance Costs</t>
  </si>
  <si>
    <t>Payments on Financed Insurance Obligations</t>
  </si>
  <si>
    <t>Payments on Capital Lease Obligations</t>
  </si>
  <si>
    <t>Borrowings on Revolving Credit Facility</t>
  </si>
  <si>
    <t>Payments on Revolving Credit Facility</t>
  </si>
  <si>
    <t>Net Cash Provided by (Used in) Financing Activities</t>
  </si>
  <si>
    <t>Effect of Exchange Rates on Cash and Cash Equivalents</t>
  </si>
  <si>
    <t>Net Increase (Decrease) in Cash and Cash Equivalents</t>
  </si>
  <si>
    <t>Cash and Cash Equivalents, Beginning of Year</t>
  </si>
  <si>
    <t>Cash and Cash Equivalents, End of Year</t>
  </si>
  <si>
    <t>Supplemental disclosure of non-cash operating and financing activities [Abstract]</t>
  </si>
  <si>
    <t>Financed Insurance Premiums</t>
  </si>
  <si>
    <t>Supplemental disclosure of non-cash investing and financing activities:</t>
  </si>
  <si>
    <t>Borrowing on capital lease obligation to acquire equipment</t>
  </si>
  <si>
    <t>Summary of Significant Accounting Policies</t>
  </si>
  <si>
    <t>Summary of Significant Accounting Policies [Abstract]</t>
  </si>
  <si>
    <t xml:space="preserve">Note 1. Summary of Significant Accounting Policies
﻿
Nature of Business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resilient vinyl and wood-look ceramic tile flooring direct to the consumer. The Company also features the renewable flooring products, bamboo and cork, and provides a wide selection of flooring enhancements and accessories, including moldings, noise-reducing underlay, adhesives and flooring tools. The Company also provides in-home delivery and installation services to certain of its customers. The Company sells primarily to homeowners or to contractors on behalf of homeowners through a network of 393 store locations in primary or secondary metropolitan areas. The Company’s stores spanned 46 states in the United States (“U.S.”) and included eight stores in Canada at December 31, 2017.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s in Toano, Virginia, which along with the call center, corporate offices, and a distribution center, represent the “Corporate Headquarters.”
Organization and Basis of Financial Statement Presentation
﻿
The consolidated financial statements of Lumber Liquidators Holdings, Inc., a Delaware corporation, include the accounts of its wholly owned subsidiaries. All significant intercompany transactions have been eliminated in consolidation.
﻿
In 2014, the Company entered into an arrangement to begin to vertically integrate its domestic hardwood supply to feed its finishing lines. During 2015, the Company decided to discontinue certain of these vertical integration initiatives, which were previously consolidated as a variable interest entity, and terminated its prior arrangement. As a result, the Company recorded a charge of $1,457 in cost of sales in its consolidated statements of operations upon deconsolidation of the variable interest entity. The charge was measured as the difference between the fair value of the assets received upon termination and the carrying value of the related net assets.
Use of Estimate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
Cash and Cash Equivalents
The Company had cash and cash equivalents of $19,938 and $10,271 at December 31, 2017 and 2016, respectively. The Company considers all highly liquid investments with a maturity date of three months or less when purchased to be cash equivalents, of which there was zero at December 31, 2017 and 2016,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13,332 and $9,609 at December 31, 2017 and 2016, respectively.
Credit Programs
Credit is offered to the Company’s customers through a proprietary credit card, underwritten by a third-party financial institution and generally at no recourse to the Company. A credit line is offered to the Company’s professional customers through the Lumber Liquidators Commercial Credit Program. This commercial credit program is underwritten by a third-party financial institution, generally with no recourse to the Company.
As part of the credit program, the Company’s customers may tender their Lumber Liquidators credit card to receive installation services. As of December 31, 2017, we utilized a network of associates to perform certain customer-facing, consultative services and coordinate the installation of our flooring products by third-party independent contractors in 391 of our stores. In our remaining stores, installation services are provided through a national arrangement with a third-party.
Fair Value of Financial Instruments
The carrying amounts of financial instruments such as cash and cash equivalents, accounts payable and other liabilities approximates fair value because of the short-term nature of these items. The carrying amount of obligations under our revolving credit facility approximates fair value due to the variable rate of interest. The fair value of the revolving credit facility is classified as Level 1 as defined in the Financial Accounting Standards Board Accounting Standards Codification (“FASB ASC”) fair value hierarchy.
During 2017, certain non-financial assets, including property and equipment, have been written down and measured in the consolidated financial statements at fair value. Fair value was based on expected future cash flows using Level 2 inputs under the fair value hierarchy. During 2015, certain non-financial assets, including property and equipment, were written down and measured in the consolidated financial statements at fair value. Fair value was based on expected future cash flows using Level 3 inputs under the fair value hierarchy.
Merchandise Inventories
The Company values merchandise inventories at the lower of cost and net realizable value. The method by which amounts are removed from inventory is weighted average cost.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5.6 million and $7.1 million at December 31, 2017 and 2016, respectively.
During the year ended December 31, 2015, the Company recorded inventory impairment charges related to its laminate flooring sourced from China, in connection with changes in the executive management team and based on the evaluation of the alternatives for disposal, and it was determined that it would not sell the inventory of laminate flooring sourced from China in its stores. As a result of that decision, the Company recorded a charge to reduce the remaining carrying value of this laminate flooring and related moldings to its net realizable value of zero . The Company recorded total charges related to laminate flooring sourced from China of $22.5 million in cost of sales for the year ended December 31, 2015 in the accompanying consolidated statements of operations. The Company disposed of most of this flooring in the fourth quarter of 2017 at a cost of $1.7 million.
During the year ended December 31, 2015, the Company determined that it would refocus on its core business and it would not pursue an expansion into the tile flooring business in the near term. As a result, the Company recorded a lower of cost or market adjustment of $3.7 million for certain tile flooring and related accessories, which is recorded in cost of sales for the year ended December 31, 2015 in the accompanying consolidated statements of operations.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In the third quarter of 2017, the Company determined that the carrying value of certain assets that had once been part of a discontinued vertical integration strategy was above their fair value, and recorded an impairment charge of $1.5 million in SG&amp;A expenses in the consolidated statements of operations. The charge was measured as the difference between the fair value ( Level 2 inputs under the fair value hierarchy) of the assets and the carrying value of the related net assets based on a contract to sell to a third party.
No impairment charges were recognized in 2016.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 million impairment charge within selling, general and administrative (“SG&amp;A”) expenses. The impairment charge was measured under an income approach utilizing forecasted discounted cash flows. Fair value was based on expected future cash flows using Level 3 inputs under the fair value hierarchy.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The Company recorded a $1.4 million impairment charge, which is recorded within SG&amp;A expenses for the year ended December 31, 3015 in the accompanying consolidated statements of income. The impairment charge was measured under an income approach utilizing forecasted discounted cash flows. Fair value was based on expected future cash flows using Level 3 inputs under fair value hierarchy. The most significant unobservable input used in the fair value analysis relates to the estimated sales price of the long-lived assets.
Goodwill and Other Indefinite-Lived Intangibles
Goodwill represents the costs in excess of the fair value of net assets acquired associated with acquisitions by the Company. Other assets include $0.8 million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7 and 2016, the Company had accruals of $2.1 million related to estimated claims was included in other current liabilities.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7, 2016 or 2015.
In total, we offer more than 400 different flooring product stock-keeping units; however, no single flooring product represented more than 2% of our sales mix. By major product category, our sales mix was as follows:
﻿
﻿
﻿
﻿
﻿
2017
2016
2015
﻿
﻿ Solid and Engineered Hardwood
$
358,379 35%
$
318,397 33%
$
378,501 38%
﻿ Bamboo and Cork
138,827 13%
137,801 14%
153,512 16%
﻿ Vinyl Plank
94,838 9%
85,614 9%
48,506 5%
﻿ Laminate
132,654 13%
149,745 16%
153,722 16%
﻿ Moldings and Accessories and Other
213,311 21%
204,173 21%
203,902 21%
﻿ Installation and Delivery Services
90,924 9%
64,858 7%
40,633 4%
﻿ Total
$
1,028,933 100%
$
960,588 100%
$
978,776 100%
﻿
﻿
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 Installation and freight services are required to be paid in advance (unless prohibited by law).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1.6 million and $1.8 million at December 31, 2017 and 2016, respectively. The Company is able to seek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ccrual for Air Quality Emissions Screening Test Costs
The Company offers a free indoor air quality testing program for customers who purchased laminate flooring sourced from China during the period from February 22, 2012 to February 27, 2015. The Company established a reserve to provide for the estimated future expenses required to support the program. Reserve estimates are based on management’s judgment, considering such factors as cost per air quality testing request, recent historical experience, and the anticipated number of future requests for the duration of the program. Management reviews and adjusts these estimates, if necessary, on a quarterly basis based on any differences in actual and expected program cost experience.
﻿
During the second quarter of 2017, the Company reduced its estimate of the number of test kit requests based on its experience, and reduced its estimate of the administrative costs of the Air Quality Testing Program. The revised estimates were in part prompted by the CPSC’s July 2017 decision to close this case with the Company and terminate its monitoring activity of the Air Quality Testing Program. The Company will continue to offer tests kits to qualifying customers, but the lower total estimated future costs of the Air Quality Testing Program resulted in a reduction in the reserve and the corresponding offset to cost of sales of $1 million. At December 31, 2017, the Company’s estimate of its future costs for the Air Quality Testing Program through June 30, 2018 is approximately $0.1 million. Beyond that time the Company expects the costs of the Air Quality Testing Program, if any, to be negligible.
Advertising Costs
Advertising costs charged to selling, general and administrative (“SG&amp;A”) expenses, net of vendor allowances, were $76,586 , $80,079 and $77,455 in 2017, 2016 and 2015,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1,077 and $747 at December 31, 2017 and 2016, respectively.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assured,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
﻿
Years
Buildings and Building Improvements
7 to 40
Property and Equipment
3 to 15
Computer Software and Hardware
3 to 10
Leasehold Improvements
1 to 15
Operating Leases
The Company has operating leases for its stores, Corporate Headquarters,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Stock-Based Compensation
The Company records compensation expense associated with stock options and other forms of equity compensation in accordance with FASB ASC 718. The Company may issue incentive awards in the form of stock options, restricted shares and other equity awards to employees, non-employee directors and other service provide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Income Taxes
Income taxes are accounted for in accordance with FASB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 Accounting Pronouncements
﻿
In November 2015, the FASB issued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amendments in ASU 2015-17 became effective for annual reporting periods beginning after December 15, 2016, and interim periods within those fiscal years. The Company adopted this new guidance during the first quarter of 2017 on a retrospective basis, and accordingly reclassified approximately $6,090 of current deferred tax assets to long-term deferred tax liabilities, such that the December 31, 2016 balance sheet reflects a noncurrent deferred tax liability of $3,798 and a current deferred tax asset of zero . The adoption of this guidance had no impact on the Company’s results of operations or cash flows.
﻿
In March 2016, the FASB issued Accounting Standards Update No. 2016-09, which amends ASC Topic 718, Compensation – Stock Compensation , which simplifies the accounting for employee share-based payments. The new standard requires the immediate recognition of all excess tax benefits and deficiencies in the income statement (rather than equity), and was adopted in the first quarter of 2017 on a prospective basis. The standard also requires classification of excess tax benefits as an operating activity as opposed to a financing activity in the statements of cash flows. The Company applied this amendment of the standard on a retrospective basis starting in the first quarter of 2017. At December 31, 2016, the Company presented cash flows from excess tax benefits of approximately $54 within financing activities. The standard also clarifies that all cash payments made to taxing authorities on the employees' behalf for shares withheld should be presented as financing activities on the statements of cash flows, which was consistent with the Company’s existing practice. Finally, the standard provides for a policy election to either estimate the number of awards that are expected to vest or account for forfeitures as they occur. The Company continues to include the impact of estimated forfeitures when determining share-based compensation expense.
In May 2014, the FASB issued Accounting Standards Update No. 2014-09 (“ASU 2014-09”), which creates ASC Topic 606, Revenue from Contracts with Customers , and supersedes the revenue recognition requirements in Topic 605, Revenue Recognition , including most industry-specific revenue recognition guidance throughout the Industry Topics of the Codification. In addition, ASU 2014-09 supersedes the cost guidance in Subtopic 605-35, Revenue Recognition — Construction-Type and Production-Type Contracts , and creates new Subtopic 340-40, Other Assets and Deferred Costs — Contracts with Customers .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reporting periods beginning after December 15, 2017. The Company adopted this ASU on January 1, 2018 using the modified retrospective approach. There was no need to adjust Retained Earnings. The Company established a cross-functional team in 2016 to review its current accounting policies and practices, assess the effect of the standard on its revenue contracts and identify potential differences. In addition, the Company has refined its business processes and controls to support recognition and disclosure under the new standard. The Company has concluded that (i) its merchandise and installation sales order arrangements each independently meet the definition of a contract when each arrangement is delivered to its customers; (ii) the transaction price as impacted by sales returns and promotional activities will be similar to what it has recognized in the past, including financing arrangements it offers to its customers; (iii) sales commission costs it pays to its employees will be recognized in a fashion similar to its current practice; and (iv) installation sales will continue to be recognized on a gross basis.
﻿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including educating employees of the breadth of the new standard, and having providers provide demonstrations of software capabilities and requirements, and evaluation contracts in light of the new standard. When implemented, the standard is expected to have a material impact as operating leases discussed in Note 5 will be recognized on the Company’s consolidated balance sheet. </t>
  </si>
  <si>
    <t>Property and Equipment</t>
  </si>
  <si>
    <t>Property and Equipment [Abstract]</t>
  </si>
  <si>
    <t xml:space="preserve">Note 2. Property and Equipment
Property and equipment consisted of:
﻿
﻿
﻿
﻿
December 31,
﻿
2017
2016
﻿ Land
$ 4,937
$ 5,951
﻿ Building
44,299
44,283
﻿ Property and Equipment
60,337
61,358
﻿ Computer Software and Hardware
50,415
47,637
﻿ Leasehold Improvement
40,277
38,361
﻿ Assets under Construction
596
1,102
﻿
200,861
198,692
﻿ Less: Accumulated Depreciation and Amortization
100,370
83,688
﻿ Property and Equipment, net
$ 100,491
$ 115,004
﻿
As of December 31, 201 7 and 201 6 , the Company had capitalized $ 37,905 and $35,650 of computer software costs, respectively. Amortization expense related to these assets was $ 3,875 , $3,604 and $3,501 for 201 7 , 201 6 and 201 5 , respectively. </t>
  </si>
  <si>
    <t>Other Liabilities</t>
  </si>
  <si>
    <t>Other Liabilities [Abstract]</t>
  </si>
  <si>
    <t xml:space="preserve">Note 3. Other Liabilities
﻿
﻿
﻿
﻿
Other long-term liabilities consisted of:
﻿
﻿
﻿
﻿
December 31,
﻿
2017
2016
﻿ Antidumping and Countervailing Accrual
$ 10,372
$ 10,372
﻿ Deferred Rent
5,150
5,858
﻿ Lease Incentive Obligation
2,872
3,038
﻿ Other
841
1,874
﻿ Other Long Term Liabilities
$ 19,235
$ 21,142
﻿
﻿ </t>
  </si>
  <si>
    <t>Revolving Credit Agreement</t>
  </si>
  <si>
    <t>Revolving Credit Agreement [Abstract]</t>
  </si>
  <si>
    <t xml:space="preserve">﻿
Note 4. Revolving Credit Agreement
On August 17, 2016, the Company, Lumber Liquidators, Inc. (“LLI”) and Lumber Liquidators Services, LLC (“LL Services” and collectively with LLI, the “Borrowers”), entered into a Third Amended and Restated Credit Agreement (the “Credit Agreement”) with Bank of America, N.A. (the “Bank”) and Wells Fargo Bank, N.A. (“Wells Fargo” and, collectively with the Bank, the “Lenders”) with the Bank as administrative agent and collateral agent (in this capacity, the “Agent”) and Wells Fargo as syndication agent. The maximum amount of borrowings under the revolving credit agreement (the “Revolving Credit Facility”) is $150 million (but subject to the borrowing base as described in the Credit Agreement). The Borrowers also have the option to increase the Revolving Credit Facility up to a maximum total amount of $200 million subject to the satisfaction of the conditions to such increase specified in the Credit Agreement.
At December 31, 2017, the Company had $126 million available to borrow under the Revolving Credit Facility, which was net of $3.7 million in outstanding letters of credit, $15 million in outstanding borrowings and certain limitations based on the borrowing base and the fixed charge coverage ratio covenant.
The Credit Agreement matures on August 17, 2021 , is guaranteed by the Company and its other domestic subsidiaries other than LLI and LL Services and secured by security interests in the Collateral ( as defined in the Credit Agreement), which includes substantially all assets of the Company including, among other things, the Company’s inventory and accounts receivables and the Company’s East Coast distribution center located in Sandston, Virginia. Under the terms of the Credit Agreement, the Company has the ability to release the East Coast distribution center from the Collateral under certain conditions. The Revolving Credit Facility has no mandated payment provisions and a fee of 0.25% per annum on the average daily unused portion, paid quarterly in arrears. Loans outstanding under the Revolving Credit Facility can bear interest based on the Base Rate or the LIBOR Rate, each as defined in the Credit Agreement. 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
The Credit Agreement contains a fixed charge coverage ratio covenant that becomes effective in the event that the Company’s excess borrowing availability under the Revolving Credit Facility falls below the greater of $15 million, or 10% of the maximum revolver amount . This covenant was met at December 31, 2017. It was not met at December 31, 2016 . </t>
  </si>
  <si>
    <t>Leases</t>
  </si>
  <si>
    <t>Leases [Abstract]</t>
  </si>
  <si>
    <t xml:space="preserve">Note 5. Leases
The Company has operating leases for its stores, Corporate Headquarters and West Coast distribution center, supplemental office facilities and certain equipment. The store location leases are operating leases and generally have five -year base periods with one or more five -year renewal periods. The Corporate Headquarters and the supplemental office facility in Richmond, Virginia have operating leases with base terms running through December 31, 2019 . The West Coast distribution center has an operating lease with a base term running through October 31, 2024 .
As of December 31, 2016 and 2015, the Company leased the Corporate Headquarters, which includes a store location and 29 and 30 of its locations, representing 7.8% and 8.3% of the total number of store leases in operation, respectively, from the Company’s founder. During 2016 and 2015, the Company also leased a warehouse from its founder , which was subsequently vacated in December 2017 . Effective December 31, 2016, upon the departure of the Company’s founder from the board of directors, these entities no longer meet the criteria of a related party. Rent expense to this related party was $3.4 million and $3.1 million in 2016 and 2015, respectively. Total rent expense was $32.5 million, $30.3 million and $28.8 million in 2017, 2016 and 2015, respectively.
﻿
At December 31, 2017, the future minimum rental payments under non-cancellable operating leases were as follows:
﻿
﻿
﻿
﻿
﻿
Operating Leases
﻿
Headquarters Lease
Store Leases
Distribution Centers &amp; Other Leases
Total Operating Leases
﻿
﻿ 2018
$ 1,348
$ 28,762
$ 2,820
$ 32,930
﻿ 2019
1,389
24,377
2,418
28,184
﻿ 2020
-
20,742
2,383
23,125
﻿ 2021
-
14,928
2,097
17,025
﻿ 2022
-
8,959
2,133
11,092
﻿ Thereafter
-
8,758
4,239
12,997
﻿ Total minimum lease payments
$ 2,737
$ 106,526
$ 16,090
$ 125,353
﻿
﻿ </t>
  </si>
  <si>
    <t>Stockholders' Equity</t>
  </si>
  <si>
    <t>Stockholders' Equity [Abstract]</t>
  </si>
  <si>
    <t xml:space="preserve">Note 6. Stockholders’ Equity
﻿
Net Income per Common Share
The following table sets forth the computation of basic and diluted net income per common share:
﻿
﻿
﻿
﻿
Year Ended December 31,
﻿
2017
2016
2015
﻿ Net Loss
$ (37,823)
$ (68,563)
$ (56,433)
﻿ Weighted Average Common Shares Outstanding—Basic
28,407
27,284
27,082
﻿ Effect of Dilutive Securities:
﻿ Common Stock Equivalents
—
—
-
﻿ Weighted Average Common Shares Outstanding—Diluted
28,407
27,284
27,082
﻿ Net Loss per Common Share—Basic
$ (1.33)
$ (2.51)
$ (2.08)
﻿ Net Loss per Common Share—Diluted
$ (1.33)
$ (2.51)
$ (2.08)
The following have been excluded from the computation of Weighted Average Common Shares Outstanding—Diluted because the effect would be antidilutive:
﻿
﻿
﻿
﻿
As of December 31,
﻿
2017
2016
2015
﻿ Stock Options
653,019
666,538
650,759
﻿ Restricted Shares
432,777
516,072
225,027
﻿
Stock Issuance
On November 17, 2016, the Company issued 1 million shares of its common stock to a court approved settlement fund in connection with a final court approval of a definitive settlement agreement as discussed in Note 10. These shares were valued at $16.8 million based on the closing price of the Company shares of $16.76 on the settlement date. These shares have been included in the Company’s calculation of weighted average common shares outstanding from the date of issuance.
Stock Repurchase Program
In 2012, the Company’s Board of Directors (“Board”) authorized the repurchase of up to $100 million of the Company’s common stock from time to time on the open market or in privately negotiated transactions. In January 2014, the Company’s Board authorized the repurchase of up to an additional $50 million of the Company’s common stock, bringing the total authorization to $150 million and at December 31, 2015, the Company had $14.7 million remaining under this authorization. The Company did not purchase any shares under this program during the years ended December 31, 2017, December 31, 2016 or December 31, 2015. </t>
  </si>
  <si>
    <t>Stock-Based Compensation</t>
  </si>
  <si>
    <t>Stock-Based Compensation [Abstract]</t>
  </si>
  <si>
    <t xml:space="preserve">Note 7. Stock-Based Compensation
﻿
Overview
The Company has an equity incentive plan (the “Plan”) for employees, non-employee directors and other service providers from which the Company may grant stock options, restricted shares, stock appreciation rights (“SARs”) and other equity awards. The total number of shares of common stock authorized for issuance under the Plan is 6.1 million. As of December 31, 201 7 , 1. 1 million shares of common stock were available for future grants. Stock options granted under the Plan expire no later than ten years from the date of grant and the exercise price shall not be less than the fair market value of the shares on the date of grant. Vesting periods are assigned to stock options and restricted shares on a grant by grant basis at the discretion of the Board. The Company issues new shares of common stock upon exercise of stock options and vesting of restricted shares.
The Company also maintains the Lumber Liquidators Holdings, Inc. Outside Directors Deferral Plan under which each of the Company’s non-employee directors has the opportunity to elect annually to defer certain fees until departure from the Board. A non-employee director may elect to defer up to 100% of his or her fees and have such fees invested in deferred stock units. Deferred stock units must be settled in common stock upon the director’s departure from the Board. There were 122,007 and 131,506 deferred stock units outstanding at December 31, 201 7 and 201 6 , respectively.
﻿
Stock Options
The following table summarizes activity related to stock options:
﻿
﻿
﻿
Shares
Weighted Average Exercise Price
Remaining Average Contractual Term (Years)
Aggregate Intrinsic Value
﻿
﻿ Balance, December 31, 2014
652,808
$ 42.81
6.9
$
18,113
﻿ Granted
410,164
25.34
﻿ Exercised
-
0.00
﻿ Forfeited
(370,196)
44.71
﻿ Balance, December 31, 2015
692,776
$ 31.45
7.7
$
1,283
﻿ Granted
443,147
13.51
﻿ Exercised
(60,781)
9.37
﻿ Forfeited
(239,528)
27.16
﻿ Balance, December 31, 2016
835,614
$ 24.86
7.5
$
1,167
﻿ Granted
127,984
22.09
﻿ Exercised
(87,955)
15.31
﻿ Forfeited
(185,975)
25.62
﻿ Balance, December 31, 2017
689,668
$ 25.31
7.7
$
8,530
﻿
﻿ Exercisable at December 31, 2017
264,916
$ 33.70
$
2,575
﻿ Vested and expected to vest December 31, 2017
689,668
$ 25.31
$
8,530
﻿
The aggregate intrinsic value is the difference between the exercise price and the closing price of the Company’s common stock on December 31. The intrinsic value of the stock options exercised during 201 7 , 201 6 and 201 5 was $828 , $343 and zero , respectively.
As of December 31, 201 7 , total unrecognized compensation cost related to unvested options was approximately $2,729 , net of estimated forfeitures, which is expected to be recognized over a weighted average period of approximately 2.5 years.
The fair value of each stock option award is estimated by management on the date of the grant using the Black-Scholes-Merton option pricing model. The weighted average fair value of options granted during 201 7 , 201 6 and 201 5 was $11.20 , $6.75 and $11.87 , respectively.
The following are the ranges of assumptions for the periods noted:
﻿
﻿
﻿
Year Ended December 31,
﻿
2017
2016
2015
﻿
﻿ Expected dividend rate
0
%
0
%
0
%
﻿ Expected stock price volatility
55
%
55
%
50
%
﻿ Risk-free interest rate
1.7
%
1.3
%
1.7
%
﻿ Expected term of options
5.5 years
5.5 years
5.5 years
﻿
The expected stock price volatility is based on the historical volatility of the Company’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
Restricted Shares
The following table summarizes activity related to restricted shares:
﻿
﻿
﻿
﻿
﻿
Shares
Weighted Average Grant Date Fair Value
﻿
﻿ Nonvested, December 31, 2014
157,089
$ 49.98
﻿ Granted
386,517
18.30
﻿ Released
(27,187)
55.59
﻿ Forfeited
(54,748)
45.93
﻿ Nonvested, December 31, 2015
461,671
$ 23.61
﻿ Granted
343,517
12.41
﻿ Released
(130,523)
24.23
﻿ Forfeited
(88,478)
18.29
﻿ Nonvested, December 31, 2016
586,187
$ 17.71
﻿ Granted
207,196
19.56
﻿ Released
(205,349)
18.31
﻿ Forfeited
(108,288)
15.68
﻿ Nonvested, December 31, 2017
479,746
$ 18.71
﻿
The fair value of restricted shares released during 201 7 , 201 6 and 201 5 was $5,151 , $1,617 and $941 , respectively. As of December 31, 201 7 , total unrecognized compensation cost related to unvested restricted shares was approximately $3,947 , net of estimated forfeitures, which is expected to be recognized over a weighted average period of approximately 2.2 years.
﻿
Stock Appreciation Rights
The following table summarizes activity related to SARs:
﻿
﻿
﻿
﻿
Shares
Weighted Average Exercise Price
Remaining Average Contractual Term (Years)
Aggregate Intrinsic Value
﻿
﻿ Balance, December 31, 2014
16,227
$ 42.81
6.9
$ 389
﻿ Granted
-
0.00
﻿ Forfeited
(170)
93.68
﻿ Balance, December 31, 2015
16,057
$ 47.58
6.8
$
-
﻿ Granted
13,071
15.31
﻿ Forfeited
(460)
62.87
﻿ Balance, December 31, 2016
28,668
$ 32.63
7.5
$
6
﻿ Granted
2,899
17.39
﻿ Exercised
(165)
24.35
﻿ Forfeited
(14,852)
45.93
﻿ Balance, December 31, 2017
16,550
$ 18.10
8.6
$
251
﻿
﻿ Exercisable at December 31, 2017
3,847
$ 25.73
8.1
$
53
﻿
The fair value method, estimated by management using the Black-Scholes-Merton o ption pricing model, is used to recognize compensation cost associated with SARs. </t>
  </si>
  <si>
    <t>Income Taxes</t>
  </si>
  <si>
    <t>Income Taxes [Abstract]</t>
  </si>
  <si>
    <t xml:space="preserve">Note 8. Income Taxes
The Tax Cuts and Jobs Act (the “Tax Act”) was enacted on December 22, 2017. The Tax Act reduced the U.S. federal corporate tax rate from 35% to 21% and eliminated the 20-year limit on the carryforward of losses, and resulted in the Company remeasuring its existing deferred tax balances. In addition, generally beginning in 2018, the Tax Act alters the deductibility of certain items (e.g., certain compensation, interest, entertainment expenses), and allows qualifying capital expenditures to be deducted fully in the year of purchase. As of December 31, 2017, the Company has not fully completed its analysis of the tax effects of the Tax Act; however, it has made a reasonable estimate of the effects on its deferred tax balances. The Company remeasured deferred tax assets and liabilities based on the rates at which they are expected to reverse in the future, which is generally 21%. The Company’s valuation allowance was remeasured based on the new provisions in the Tax Act including the elimination of the 20-year net operating loss carryforward, the 80% limitation on the usage of certain net operating losses going forward and the impact of these provisions on the Company’s indefinite-lived deferred tax assets and liabilities. The Company will continue to analyze certain aspects of the Tax Act and refine the calculations, which could potentially affect the measurement of these balances or potentially give rise to new deferred tax amounts. The provisional amount recorded related to the remeasurement of the deferred tax balance and valuation allowance was $8.1 million. The net effect of the Tax Act was a $3.1 million tax benefit.
The components of Loss before income taxes were as follows:
﻿
﻿
﻿
﻿
Year Ended December 31,
﻿
2017
2016
2015
﻿ United States
$ (38,258)
$ (92,874)
$ (80,136)
﻿ Foreign
(299)
(1,399)
(3,291)
﻿ Total Loss before Income Taxes
$ (38,557)
$ (94,273)
$ (83,427)
﻿
The benefit for income taxes consisted of the following:
﻿
﻿
﻿
﻿
Year Ended December 31,
﻿
2017
2016
2015
﻿ Current
﻿ Federal
$ 2,254
$ (36,801)
$ (14,088)
﻿ State
146
(3,269)
(975)
﻿ Foreign
112
155
133
﻿ Total Current
2,512
(39,915)
(14,930)
﻿
﻿ Deferred
﻿ Federal
(2,087)
11,184
(9,276)
﻿ State
(1,159)
3,021
(2,788)
﻿ Total Deferred
(3,246)
14,205
(12,064)
﻿ Income Tax Benefit
$ (734)
$ (25,710)
$ (26,994)
﻿
Excess tax benefits in the amount of $146 were recognized as a component of income tax expense during 2017 resulting from the exercise of stock options and the release of restricted shares. Prior to the adoption of ASU 2016-09 in 2017, excess tax benefits were recognized as additional paid-in capital.
﻿
﻿
﻿
﻿
Year Ended December 31,
﻿
2017
2016
2015
﻿ Income Tax Benefit at Federal Statutory Rate
$ (13,495)
35.0
%
$ (32,995)
35.0
%
$ (29,200)
35.0
%
﻿
﻿ (Decreases) Increases:
﻿ State Income Taxes, Net of Federal Income Tax Benefit
(740)
1.9
%
(2,275)
2.4
%
(2,401)
2.9
%
﻿ Valuation Allowance
3,826
(10.0)
%
15,207
(16.1)
%
210
(0.2)
%
﻿ Foreign Operations
221
(0.5)
%
(2,465)
2.6
%
1,075
(1.3)
%
﻿ Non-Deductible Penalty
1,156
(3.0)
%
875
(0.9)
%
3,887
(4.7)
%
﻿ Federal Rate Change
8,088
(21.0)
%
-
-
%
-
-
%
﻿ Capital Loss
-
-
%
(4,020)
4.3
%
-
-
%
﻿ Other
210
(0.5)
%
(37)
-
%
(565)
0.7
%
﻿ Income Tax Benefit
$
(734)
1.9
%
$
(25,710)
27.3
%
$
(26,994)
32.4
%
﻿
The tax effects of temporary differences that result in significant portions of the deferred tax accounts based on a 21% and 35% federal rate in 2017 and 2016, respectively, are as follows:
﻿
﻿
﻿
﻿
December 31,
﻿
2017
2016
﻿ Deferred Tax Liabilities:
﻿ Depreciation and Amortization and Other
$ (11,664)
$ (19,157)
﻿ Total Gross Deferred Tax Liabilities
(11,664)
(19,157)
﻿
﻿ Deferred Tax Assets:
﻿ Stock-Based Compensation Expense
2,375
3,941
﻿ Reserves and Accruals
14,718
10,241
﻿ Employee Benefits
1,745
1,144
﻿ Inventory Reserves
1,708
3,336
﻿ Inventory Capitalization
2,647
5,218
﻿ Foreign Net Operating Losses
2,891
2,781
﻿ Loss Carryforwards and Other
6,604
6,338
﻿ Total Gross Deferred Tax Assets
32,688
32,999
﻿ Less Valuation Allowance
(21,576)
(17,640)
﻿ Total Net Deferred Tax Assets
11,112
15,359
﻿ Net Deferred Tax Liability
$ (552)
$ (3,798)
﻿
For 2017 and 2016, the Company’s U.S. operations were in a cumulative loss position. As such, the Company has recorded a valuation allowance on its net deferred tax assets. The valuation allowance increased by $ 3,826 and $14,859 for the years ended December 31, 2017 and 2016, respectively. In future periods, the allowance could be reduced if sufficient evidence exists indicating that it is more likely than not that a portion or all of these deferred tax assets will be realized.
In both 2017 and 2016, the Company’s Canadian operations were in a cumulative loss position. As such, the Company has recorded a full valuation allowance on the net deferred tax assets in Canada. The valuation allowance increased by $ 110 and $348 for the years ended December 31, 2017 and 2016, respectively. In future periods, the allowance could be reduced if sufficient evidence exists indicating that it is more likely than not that a portion or all of these deferred tax assets will be realized.
As of December 31, 2017 and 2016, the Company had U.S. federal net operating loss carryforwards of $5,351 and zero , respectively, which begin to expire in 2037 . As of December 31, 2017, the Company had state net loss carryforwards of $48,091 and $44,666 , which begin to expire in 2022 . The Company had foreign net operating loss carryforwards of $13,068 and 12,912 at December 31, 2017 and 2016, respectively, which begin to expire in 2030 .
The Company received income tax refunds of $ 29,467 and $27,422 in 2017 and 2016, respectively. The Company paid income taxes of $7,855 in 2015.
As of December 31, 2017, the Company had $ 27 of gross unrecognized tax benefits, $21 of which, if recognized, would affect the effective tax rate. It is reasonably possible that the amount of the unrecognized tax benefit with respect to certain of the uncertain tax positions will increase or decrease during the next 12 months; however, the Company does not expect the change to have a significant effect on its results of operations, financial position or cash flows. As of December 31, 2016, the Company had $ 208 of gross unrecognized tax benefits, $ 135 of which, if recognized, would affect the effective tax rate.
The Company files income tax returns with the U.S. federal government and various state and foreign jurisdictions. The Internal Revenue Service completed audits of the Company’s income tax returns for the years 2013 through 2016 and the results of which are included in tax expense in the consolidated income statement. </t>
  </si>
  <si>
    <t>401(K) Plan</t>
  </si>
  <si>
    <t>401(K) Plan [Abstract]</t>
  </si>
  <si>
    <t xml:space="preserve">Note 9. 401(k) Plan
The Company maintains a plan, qualified under Section 401(k) of the Internal Revenue Code, for all eligible employees. Employees are eligible to participate following the completion of three months of service and attainment of age 21. The plan is a safe harbor plan , with company matching contributions of 100% of the fir st 3% of employee contributions and 50% of the nex t 2% of employee contributions. Both deferrals and Roth contributions are allowed up to 50% of an employee’s eligible compensation, subject to annual IRS limits. Additionally, e mployees are immediately 100% vested in the Company ’s matching contributions . The Company’s matching contributions, included in SG&amp;A expenses, totaled $2,284 , $2,286 and $2,019 in 201 7 , 201 6 and 201 5 , respectively. </t>
  </si>
  <si>
    <t>Commitments and Contingencies</t>
  </si>
  <si>
    <t>Commitments and Contingencies [Abstract]</t>
  </si>
  <si>
    <t xml:space="preserve">Note 10. Commitments and Contingencies
﻿
The Company has been actively resolving various legal and other matters that have arisen in recent years. Certain other matters remain outstanding. More detailed discussion of many of the matters noted below are included in this Form 10-K under the caption “Item 3 Legal Proceedings.”
﻿
2017 and 2016 Settlements and Resolutions
﻿
During 2017 and 2016, the Company settled (or agreed to settle) or resolved several outstanding legal matters. These include:
·
MDL Class Actions Matters – On October 23, 2017 , the Company entered into a Memorandum of Understanding (“MOU”) to settle formaldehyde and abrasion class-action claims brought on behalf of purchasers of Chinese-made laminate flooring sold by the Company between January 1, 2009 and May 31, 2015. Under the MOU, the Company will contribute $22 million in cash (currently expected to be funded in mid-2018) and provide $14 million in store-credit vouchers over a three-year period.
·
Lacey Act Related Matters - On October 7, 2015 , the Company reached a settlement with the Department of Justice (DOJ) with respect to its allegations of violations of the Lacey Act in its importation of certain wood flooring products and the court entered final judgment on February 3, 2016. In connection with this settlement the Company agreed to pay a total of $10 million in fines, community service payments and forfeited proceeds and is subject to a five -year probation period and implemented the Lacey Compliance Plan. The Company has paid the settlement amount including the remaining $1.8 million in the first quarter of 2018. In addition, the Company also reached a settlement with the DOJ and paid $3.2 million with respect to certain engineered hardwood flooring determined by the Company to have Lacey Act compliance concerns.
·
California Air Resources Board – In March 2016 , the Company entered into a settlement agreement with the California Air Resources Board (“CARB”), which did not constitute an admission of wrongdoing by the Company and provided that CARB release the Company from any and all claims that CARB may have had related to certain of its laminate products imported from China. Under the terms of the settlement agreement, the Company paid a total of $2.5 million. Additionally, the Company agreed to implement certain voluntary measures, including a risk-based supplier audit program and testing research program.
·
Consumer Product Safety Commission Matter – On June 15, 2016, the Company entered into an agreement with the Office of Compliance and Field Operations of the Consumer Product Safety Commission (“CPSC”) with respect to its laminate products sourced from China. The agreement marked the completion of the CPSC’s evaluation of the safety of those products and did not constitute an admission of wrongdoing by the Company. Under the terms of the agreement, the Company has continued to offer an indoor air quality testing program to its customers at no cost. The CPSC ceased its monitoring of the Company’s program in July of 2017.
﻿
·
Securities Class Action – On November 17, 2016 , the Company received final court approval of the Securities Class Action Stipulation. As a result of the Securities Class Action Stipulation, the Company, through its insurers and in conjunction with the settlement of the Derivative Class Action Settlement described below, contributed $26 million to a settlement fund that will be used to compensate individuals who purchased the Company’s shares of common stock between February 22, 2012 and February 27, 2015. Additionally, the Company issued 1 million shares of its common stock to the settlement fund on November 17, 2016, valued at $16.8 million in the aggregate based on the closing price of the shares at that date.
﻿
·
Derivative Litigation Matters – On November 17, 2016 , the Company received final court approval the Consolidated Derivative Stipulation. As a result of the Consolidated Derivative Stipulation, the Company implemented certain corporate governance changes, received a $26 million insurance payment (which the Company used to fully fund the securities class action settlement summarized above), and paid additional net expenses of $2.5 million related to the derivative class action settlement.
﻿
Governmental Investigations
﻿
In 2015 and early 2016, the Company received subpoenas issued in connection with a criminal investigation being conducted by the U.S. Department of Justice (the “DOJ”) and the U.S. Securities and Exchange Commission (the “SEC”). Based on the subpoenas and the Company’s discussions to date, the Company believes the focus of both investigations primarily relates to compliance with disclosure, financial reporting and trading requirements under the federal securities laws since 2011. The Company is fully cooperating with the investigations and continues to produce documents and other information responsive to the subpoenas and other requests received from the parties. Given that the investigations are still ongoing and that no civil or criminal claims have been brought to date, the Company cannot predict the outcome of the investigations, the timing of the ultimate resolution of these matters, or reasonably estimate the possible range of loss, if any, that may result from these matters. Accordingly, no accruals have been made with respect to these matters. Any action by the DOJ or SEC with respect to these matters could include civil or criminal proceedings and could involve fines, damage awards, regulatory consequences or other sanctions which could have a material adverse effect, individually or collectively, on the Company’s liquidity, financial condition or results of operations.
﻿
﻿
Litigation Relating to Chinese Laminates
﻿
As noted above, the Company entered into a Memorandum of Understanding (“MOU”) to settle formaldehyde and abrasion class-action claims brought on behalf of purchasers of Chinese-made laminate flooring sold by the Company between January 1, 2009 and May 31, 2015. Under the terms, the Company has agreed to contribute $22 million in cash and provide $14 million in store-credit vouchers for an aggregate settlement of $36 million to settle all claims brought on behalf of purchasers of Chinese-made laminate flooring sold by the Company between January 1, 2009 and May 31, 2015. The Company may fund the $22 million through a combination of cash and/or common stock. There can be no assurance that a settlement will be finalized and approved by the courts or as to the ultimate outcome of the litigation. If a final, court-approved settlement is not reached, the Company will defend the matter vigorously and believes there are meritorious defenses and legal standards that must be met for, among other things, class certification and success on the merits. The Company does not believe it has insurance coverage with respect to these matters.
﻿
In addition to those purchasers who opt out of the above settlement (“the Opt Outs”), the Company remains subject to a class action lawsuit in Canada (the “Steele” matter), and there are a number of individual claims and lawsuits alleging (i) damages due to excessive formaldehyde emissions , including personal injury claims, and (ii) damages due to durability claims (collectively, the “Other Matters”). Certain of these Other Matters are in advanced stages of settlement negotiations and the Company recognized a further $1 million charge during the fourth quarter of 2017. For the remaining Other Matters, w hile the Company believes that a loss associated with the Opt Outs, the Steele matter, or Other Matters is reasonably possible, the Company is unable to reasonably estimate the amount or range of possible loss. Any such losses could, potentially, have a material adverse effect, individually or collectively, on the Company’s results of operations, financial condition, and liquidity.
﻿
The Company has determined that a probable loss has been incurred and has recognized $37 million in charges within selling general and administrative expense in 2017 with a corresponding liability on its balance sheet related to the potential settlement covered by the MOU and Other Matters as of December 31, 2017. If the court does not approve a final settlement agreement or incurs losses with the respect to the Opt Outs, the Steele matter, or Other Matters, the ultimate resolution of these actions could still have a material adverse effect on the Company’s results of operations, financial condition, and liquidity .
﻿
Gold Matter
﻿
Beginning in 2014 and subsequently amended, Dana Gold (“Gold”) filed a purported class action lawsuit alleging that certain bamboo flooring that the Company sells is defective. On February 13, 2015, Gold filed an amended complaint that added three additional plaintiffs (collectively with Gold, “Gold Plaintiffs”). Gold Plaintiffs did not quantify any alleged damages in their complaint but, in addition to attorneys’ fees and costs, Gold Plaintiffs seek (i) a declaration that the Company’s actions violate the law and that it is financially responsible for notifying all purported class members, (ii) injunctive relief requiring the Company to replace and/or repair all of the Bamboo Product installed in structures owned by the purported class members, and (iii) a declaration that the Company must disgorge, for the benefit of the purported classes, all or part of the profits received from the sale of the allegedly defective Bamboo Product and/or to make full restitution to Gold Plaintiffs and the purported class members. The Company has participated in arbitration discussions on the matter that did not result in a settlement agreement.
﻿
In addition, there are a number of other claims and lawsuits alleging damages similar to those in the Gold matter. The Company disputes these and the Gold Plaintiffs’ claims and intends to defend such matters vigorously. Given the uncertainty of litigation, the preliminary stage of the case, and the legal standards that must be met for, among other things, class certification and success on the merits, the Company is unable to estimate the amount of loss, or range of possible loss, at this time that may result from this action. Any such losses could, potentially, have a material adverse effect, individually or collectively, on the Company’s results of operations, financial condition, and liquidity.
﻿
Employee Classification Matter
﻿
In the second half of 2017, certain former and current store managers, store managers in training, and similarly situated current and former employees holding comparable positions but different titles (collectively, the “SM Plaintiffs”) filed purported class action lawsuits in New York and California on behalf of all current and former store managers, store managers in training and similarly situated current and former employees holding comparable positions but different titles (collectively, the “SM Employees”) alleging that the Company violated the Fair Labor Standards Act and certain state laws by classifying the SM Employees as exempt. The SM Plaintiffs did not quantify any alleged damages but, in addition to attorneys’ fees and costs, the SM Plaintiffs seek class certification, unspecified amount for unpaid wages and overtime wages, liquidated and/or punitive damages, declaratory relief, restitution, statutory penalties, injunctive relief and other damages. The Company disputes the SM Plaintiffs’ claims and intends to defend the matter vigorously. Given the uncertainty of litigation, the preliminary stage of the case and the legal standards that must be met for, among other things, class certification and success on the merits, the Company is unable to estimate the amount of loss, or range of possible loss, at this time that may result from this action and therefore no accrual has been made related to this.
﻿
Antidumping and Countervailing D u ties Investigation
﻿
In O ctober 2010, a conglomerat i on of domestic manufactur e rs of multilayered wood flooring filed a p e tition se e k ing the imposition of a n tidumping ( “ AD”) and c o untervailing duti e s (“C V D ”) with the U n ited States D ep a rtment of Comm e rce (“DOC ” ) and the United St a tes Intern a tional Tr a d e Commis s i o n (“I T C”) a g a inst imports of multilayered wood flooring from China. T h is ruling applies to companies importing multilayered wood flooring from Chinese suppliers subject to the AD and CVD orders . The Company’s multilayered wood flooring imports from China ac c ounted for app r oximately 8% , 7% and 6 % o f its fl o o ri n g purchases in 2017, 2016 and 20 1 5, respectively. The Company’s consistent view through the course of this matter has been, and remains, that its imports are neither dumped nor subsidized. As such, it has appealed the original imposition of AD and CVD fees.
﻿
As part of its p r o c esses in these procee d ing s , the DOC con d u c ts a n nual r eviews of the CVD and AD r ates. In such cases, the DOC will issue pr e liminary rat e s th a t are not binding and are subject to comment by inter e s t ed p a rties. Aft e r c o nsideration of the comm e n ts rece i ved, the D O C will issue f inal r a tes for the applicable pe r 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 or the domestic manufacturers can appeal the final rate for any period and can place a hold on final settlement by U.S. Customs and Border Protection while the appeals are pending.
﻿
In addition to its overall appeal of the imposition of AD and CVD, which is still pending, the Company as well as other involved parties have appealed many of the final rate determinations. Those appeals are pending and, at times, have resulted in delays in settling the shortfalls and refunds in the table that follows. Because of the length of time for finalization of rates as well as appeals, any subsequent adjustment of CVD and AD rates typically flows through a period different from those in which the inventory was originally purchased and/or sold.
﻿
In the fourth quarter of 2017, the 5 -year Sunset Review of the antidumping and countervailing duty orders on multilayered wood flooring (the “Sunset Review”) by the ITC resulted in the AD and CVD orders remaining in place. The Company as well as others have appealed this determination.
﻿
Results by period for the Company are shown below. The column labeled ‘December 31, 2017’ Receivable/Liability Balance’ represents the amount the Company would receive or pay as the result of subsequent adjustment to rates whether due to finalization by DOC or because of action of a court based on appeals by various parties. It does not include any amounts paid for AD or CVD in the current period at the in-effect rate at that time.
﻿
﻿
﻿
Review
Period
Period Covered
Rates at which Company Deposited
Final Rate
December 31, 2017
Receivable/Liability Balance
Antidumping
﻿ 1
May 2011 through November 2012
6.78% and 3.3%
5.92%
$0.8 million liability 1
﻿ 2
December 2012 through November 2013
3.30%
13.74%
$4.1 million liability
﻿ 3
December 2013 through November 2014
3.3% and 5.92%
17.37%
$5.5 million liability
﻿ 4
December 2014 through November 2015
5.92% and 13.74%
0.0%
$2.1 million receivable
5
December 2015 through November 2016
5.92% , 13.74% , and 17.37%
Pending but preliminary determination was 0.0%
NA
6
December 2016 through November 2017
17.37% and 0.0%
Pending
NA
﻿
Countervailing
﻿ 1&amp;2
April 2011 through December 2012
1.50%
0.83% / 0.99%
$0.2 million receivable
﻿ 3
January 2013 through December 2013
1.50%
1.38%
$.05 million receivable
﻿ 4
January 2014 through December 2014
1.50% and 0.83%
1.06%
$.02 million receivable
5
January 2015 through December 2015
0.83% and 0.99%
Pending but preliminary determination was 0.89%
NA
6
January 2016 through December 2016
0.99% and 1.38%
Pending
NA
7
January 2017 through December 2017
1.38% and 1.06%
Pending
NA
﻿
1 DOC has recommended reducing the rate for the first annual review period to 0.73% (from 5.92%) through remand. The court had not yet accepted this recommendation as of year-end. Should this rate hold through the appeal process, Lumber Liquidators would reverse the $0.8 million liability and record a receivable.
﻿
Oth e r Matters
﻿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
﻿
﻿ </t>
  </si>
  <si>
    <t>Selected Quarterly Financial Information (unaudited)</t>
  </si>
  <si>
    <t>Selected Quarterly Financial Information (unaudited) [Abstract]</t>
  </si>
  <si>
    <t xml:space="preserve">Note 11. Selected Quarterly Financial Information (unaudited)
﻿
The following tables present the Company’s unaudited quarterly results for 2017 and 2016.
﻿
﻿
﻿
Quarter Ended
﻿
March 31, 2017
June 30, 2017
September 30, 2017
December 31, 2017
﻿
﻿ Net Sales
$ 248,389
$ 263,500
$ 257,185
$ 259,859
﻿ Gross Profit
$ 86,799
$ 97,455
$ 92,687
$ 92,120
﻿ Selling, General and Administrative Expenses
$ 112,215
$ 92,335
$ 109,962
$ 91,515
﻿ Operating (Loss) Income
$ (25,416)
$ 5,120
$ (17,275)
$ 605
﻿ Net (Loss) Income
$ (26,372)
$ 4,475
$ (18,915)
$ 2,989
﻿ Net (Loss) Income per Common Share - Basic
$ (0.93)
$ 0.16
$ (0.66)
$ 0.10
﻿ Net (Loss) Income per Common Share - Diluted
$ (0.93)
$ 0.16
$ (0.66)
$ 0.10
﻿ Number of Stores Opened in Quarter, net
2
0
2
6
﻿ Comparable Store Net Sales Increase
4.7
%
8.8
%
3.8
%
4.5
%
﻿
﻿
﻿
﻿
﻿
﻿
﻿
Quarter Ended
﻿
March 31, 2016
June 30, 2016
September 30, 2016
December 31, 2016
﻿
﻿ Net Sales
$ 233,513
$ 238,092
$ 244,082
$ 244,901
﻿ Gross Profit
$ 76,109
$ 70,584
$ 76,689
$ 80,487
﻿ Selling, General and Administrative Expenses
$ 117,236
$ 89,900
$ 100,661
$ 89,707
﻿ Operating Loss
$ (41,127)
$ (19,316)
$ (23,972)
$ (9,220)
﻿ Net Loss
$ (32,402)
$ (12,230)
$ (18,438)
$ (5,493)
﻿ Net Loss per Common Share - Basic
$ (1.20)
$ (0.45)
$ (0.68)
$ (0.20)
﻿ Net Loss per Common Share - Diluted
$ (1.20)
$ (0.45)
$ (0.68)
$ (0.20)
﻿ Number of Stores Opened in Quarter
1
4
1
3
﻿ Comparable Store Net Sales (Decrease) Increase
(13.9)
%
(7.2)
%
1.0
%
2.8
%
﻿
﻿
﻿
The following tables present certain items impacting gross profit and SG&amp;A in the Company’s unaudited quarterly results for 2017 and 2016. Operating loss for each of the quarterly periods was impacted by the unusual items in both gross profit and SG&amp;A discussed above and summarized below. These items either relate to revised estimates of legacy reserves, or are significant and infrequent in nature.
﻿
﻿
﻿
﻿
Quarter Ended
﻿
March 31, 2017
June 30, 2017
September 30, 2017
December 31, 2017
﻿
﻿ Gross Margin Items:
﻿ Antidumping Adjustments
$
-
$ (2,797)
$
-
$
-
﻿ Indoor Air Quality Testing Program Income
-
(993)
-
-
﻿ Sub-Total Items above
$
-
$ (3,790)
$
-
$
-
﻿
﻿ SG&amp;A Items:
﻿ Accrual for MDL and Other Matters
$ 18,000
$
-
$ 18,000
$ 960
﻿ Legal and Professional Fees 1
2,408
3,526
2,940
2,440
﻿ All Other 2
-
-
1,459
1,687
﻿ Sub-Total Items above
$ 20,408
$ 3,526
$ 22,399
$ 5,087
﻿
﻿
﻿
﻿
﻿
﻿
Quarter Ended
﻿
March 31, 2016
June 30, 2016
September 30, 2016
December 31, 2016
﻿
﻿ Gross Margin Items:
﻿ Antidumping Adjustments
$
-
$ 5,450
$
-
$
-
﻿ Indoor Air Quality Testing Program
2,895
3,292
-
-
﻿ Sub-Total Items above
$ 2,895
$ 8,742
$
-
$
-
﻿
﻿ SG&amp;A Items:
﻿ Securities and Derivatives Class Action
$ 18,520
$ (600)
$ 4,250
$ (2,910)
﻿ Legal and Professional Fees 1
10,414
8,294
6,321
3,385
﻿ All Other 2
1,275
945
580
-
﻿ Sub-Total Items above
$ 30,209
$ 8,639
$ 11,151
$ 475
﻿ ___________________
﻿ 1 Represents charges to earnings related to our defense of various significant legal actions during the period. This does not include all legal costs incurred by the Company.
﻿ 2 All other primarily relates to various payroll factors, including our retention initiatives, and impairment charges related to discontinuing non-core investments.
﻿
﻿
﻿ </t>
  </si>
  <si>
    <t>Schedule II - Analysis of Valuation and Qualifying Accounts</t>
  </si>
  <si>
    <t>Schedule II - Analysis of Valuation and Qualifying Accounts [Abstract]</t>
  </si>
  <si>
    <t xml:space="preserve">Lumber Liquidators Holdings, Inc.
Schedule II – Analysis of Valuation and Qualifying Accounts
For t he Years Ended December 31, 2017 , 201 6 and 201 5
(in thousands)
﻿
﻿
﻿
﻿
﻿
Balance Beginning of Year
Additions Charged to Cost and Expenses
Deductions (1)
Other
Balance End of Year
﻿
﻿ For the Year Ended December 31, 2015
﻿ Reserve deducted from assets to which it applies
﻿ Inventory reserve for loss or obsolescence
$ 3,242
$ 28,897
(2)
$ (5,257)
$
-
$ 26,882
﻿ Income tax valuation allowance
$ 2,223
$ 210
$
-
$
-
$ 2,433
﻿
﻿ For the Year Ended December 31, 2016
﻿ Reserve deducted from assets to which it applies
﻿ Inventory reserve for loss or obsolescence
$ 26,882
$ 3,723
$ (23,535)
$
-
$ 7,070
﻿ Income tax valuation allowance
$ 2,433
$ 15,207
$
-
$
-
$ 17,640
﻿
﻿ For the Year Ended December 31, 2017
﻿ Reserve deducted from assets to which it applies
﻿ Inventory reserve for loss or obsolescence
$ 7,070
$ 6,349
$ (7,788)
$
-
$ 5,631
﻿ Income tax valuation allowance
$ 17,640
$ 3,936
(3)
$
-
$
-
$ 21,576
﻿
﻿ 1 Deductions are for the purposes for which the reserve was created.
﻿ 2 Includes $22,499 for laminate flooring sourced from China and $3,663 related to the tile exit.
﻿ 3 Includes the impact of the Tax Cuts and Jobs Act, which was enacted on December 22, 2017 .
﻿
﻿ </t>
  </si>
  <si>
    <t>Summary of Significant Accounting Policies (Policies)</t>
  </si>
  <si>
    <t>Nature of Business</t>
  </si>
  <si>
    <t xml:space="preserve">Nature of Business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resilient vinyl and wood-look ceramic tile flooring direct to the consumer. The Company also features the renewable flooring products, bamboo and cork, and provides a wide selection of flooring enhancements and accessories, including moldings, noise-reducing underlay, adhesives and flooring tools. The Company also provides in-home delivery and installation services to certain of its customers. The Company sells primarily to homeowners or to contractors on behalf of homeowners through a network of 393 store locations in primary or secondary metropolitan areas. The Company’s stores spanned 46 states in the United States (“U.S.”) and included eight stores in Canada at December 31, 2017.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s in Toano, Virginia, which along with the call center, corporate offices, and a distribution center, represent the “Corporate Headquarters.” </t>
  </si>
  <si>
    <t>Organization and Basis of Financial Statement Presentation</t>
  </si>
  <si>
    <t xml:space="preserve">Organization and Basis of Financial Statement Presentation
﻿
The consolidated financial statements of Lumber Liquidators Holdings, Inc., a Delaware corporation, include the accounts of its wholly owned subsidiaries. All significant intercompany transactions have been eliminated in consolidation.
﻿
In 2014, the Company entered into an arrangement to begin to vertically integrate its domestic hardwood supply to feed its finishing lines. During 2015, the Company decided to discontinue certain of these vertical integration initiatives, which were previously consolidated as a variable interest entity, and terminated its prior arrangement. As a result, the Company recorded a charge of $1,457 in cost of sales in its consolidated statements of operations upon deconsolidation of the variable interest entity. The charge was measured as the difference between the fair value of the assets received upon termination and the carrying value of the related net assets. </t>
  </si>
  <si>
    <t>Use of Estimates</t>
  </si>
  <si>
    <t xml:space="preserve">Use of Estimate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 </t>
  </si>
  <si>
    <t xml:space="preserve">Cash and Cash Equivalents
The Company had cash and cash equivalents of $19,938 and $10,271 at December 31, 2017 and 2016, respectively. The Company considers all highly liquid investments with a maturity date of three months or less when purchased to be cash equivalents, of which there was zero at December 31, 2017 and 2016,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13,332 and $9,609 at December 31, 2017 and 2016, respectively. </t>
  </si>
  <si>
    <t>Credit Programs</t>
  </si>
  <si>
    <t xml:space="preserve">Credit Programs
Credit is offered to the Company’s customers through a proprietary credit card, underwritten by a third-party financial institution and generally at no recourse to the Company. A credit line is offered to the Company’s professional customers through the Lumber Liquidators Commercial Credit Program. This commercial credit program is underwritten by a third-party financial institution, generally with no recourse to the Company.
As part of the credit program, the Company’s customers may tender their Lumber Liquidators credit card to receive installation services. As of December 31, 2017, we utilized a network of associates to perform certain customer-facing, consultative services and coordinate the installation of our flooring products by third-party independent contractors in 391 of our stores. In our remaining stores, installation services are provided through a national arrangement with a third-party. </t>
  </si>
  <si>
    <t>Fair Value of Financial Instruments</t>
  </si>
  <si>
    <t xml:space="preserve">Fair Value of Financial Instruments
The carrying amounts of financial instruments such as cash and cash equivalents, accounts payable and other liabilities approximates fair value because of the short-term nature of these items. The carrying amount of obligations under our revolving credit facility approximates fair value due to the variable rate of interest. The fair value of the revolving credit facility is classified as Level 1 as defined in the Financial Accounting Standards Board Accounting Standards Codification (“FASB ASC”) fair value hierarchy.
During 2017, certain non-financial assets, including property and equipment, have been written down and measured in the consolidated financial statements at fair value. Fair value was based on expected future cash flows using Level 2 inputs under the fair value hierarchy. During 2015, certain non-financial assets, including property and equipment, were written down and measured in the consolidated financial statements at fair value. Fair value was based on expected future cash flows using Level 3 inputs under the fair value hierarchy. </t>
  </si>
  <si>
    <t xml:space="preserve">Merchandise Inventories
The Company values merchandise inventories at the lower of cost and net realizable value. The method by which amounts are removed from inventory is weighted average cost.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5.6 million and $7.1 million at December 31, 2017 and 2016, respectively.
During the year ended December 31, 2015, the Company recorded inventory impairment charges related to its laminate flooring sourced from China, in connection with changes in the executive management team and based on the evaluation of the alternatives for disposal, and it was determined that it would not sell the inventory of laminate flooring sourced from China in its stores. As a result of that decision, the Company recorded a charge to reduce the remaining carrying value of this laminate flooring and related moldings to its net realizable value of zero . The Company recorded total charges related to laminate flooring sourced from China of $22.5 million in cost of sales for the year ended December 31, 2015 in the accompanying consolidated statements of operations. The Company disposed of most of this flooring in the fourth quarter of 2017 at a cost of $1.7 million.
During the year ended December 31, 2015, the Company determined that it would refocus on its core business and it would not pursue an expansion into the tile flooring business in the near term. As a result, the Company recorded a lower of cost or market adjustment of $3.7 million for certain tile flooring and related accessories, which is recorded in cost of sales for the year ended December 31, 2015 in the accompanying consolidated statements of operations. </t>
  </si>
  <si>
    <t>Impairment of Long-Lived Assets</t>
  </si>
  <si>
    <t xml:space="preserve">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In the third quarter of 2017, the Company determined that the carrying value of certain assets that had once been part of a discontinued vertical integration strategy was above their fair value, and recorded an impairment charge of $1.5 million in SG&amp;A expenses in the consolidated statements of operations. The charge was measured as the difference between the fair value ( Level 2 inputs under the fair value hierarchy) of the assets and the carrying value of the related net assets based on a contract to sell to a third party.
No impairment charges were recognized in 2016.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 million impairment charge within selling, general and administrative (“SG&amp;A”) expenses. The impairment charge was measured under an income approach utilizing forecasted discounted cash flows. Fair value was based on expected future cash flows using Level 3 inputs under the fair value hierarchy.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The Company recorded a $1.4 million impairment charge, which is recorded within SG&amp;A expenses for the year ended December 31, 3015 in the accompanying consolidated statements of income. The impairment charge was measured under an income approach utilizing forecasted discounted cash flows. Fair value was based on expected future cash flows using Level 3 inputs under fair value hierarchy. The most significant unobservable input used in the fair value analysis relates to the estimated sales price of the long-lived assets. </t>
  </si>
  <si>
    <t>Goodwill and Other Indefinite-Lived Intangibles</t>
  </si>
  <si>
    <t xml:space="preserve">Goodwill and Other Indefinite-Lived Intangibles
Goodwill represents the costs in excess of the fair value of net assets acquired associated with acquisitions by the Company. Other assets include $0.8 million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t>
  </si>
  <si>
    <t>Self-Insurance</t>
  </si>
  <si>
    <t xml:space="preserve">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7 and 2016, the Company had accruals of $2.1 million related to estimated claims was included in other current liabilities.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7, 2016 or 2015.
In total, we offer more than 400 different flooring product stock-keeping units; however, no single flooring product represented more than 2% of our sales mix. By major product category, our sales mix was as follows:
﻿
﻿
﻿
﻿
﻿
2017
2016
2015
﻿
﻿ Solid and Engineered Hardwood
$
358,379 35%
$
318,397 33%
$
378,501 38%
﻿ Bamboo and Cork
138,827 13%
137,801 14%
153,512 16%
﻿ Vinyl Plank
94,838 9%
85,614 9%
48,506 5%
﻿ Laminate
132,654 13%
149,745 16%
153,722 16%
﻿ Moldings and Accessories and Other
213,311 21%
204,173 21%
203,902 21%
﻿ Installation and Delivery Services
90,924 9%
64,858 7%
40,633 4%
﻿ Total
$
1,028,933 100%
$
960,588 100%
$
978,776 100%
﻿
﻿
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 Installation and freight services are required to be paid in advance (unless prohibited by law).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1.6 million and $1.8 million at December 31, 2017 and 2016, respectively. The Company is able to seek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t>
  </si>
  <si>
    <t>Accrual for Air Quality Emissions Screening Test Costs</t>
  </si>
  <si>
    <t xml:space="preserve">Accrual for Air Quality Emissions Screening Test Costs
The Company offers a free indoor air quality testing program for customers who purchased laminate flooring sourced from China during the period from February 22, 2012 to February 27, 2015. The Company established a reserve to provide for the estimated future expenses required to support the program. Reserve estimates are based on management’s judgment, considering such factors as cost per air quality testing request, recent historical experience, and the anticipated number of future requests for the duration of the program. Management reviews and adjusts these estimates, if necessary, on a quarterly basis based on any differences in actual and expected program cost experience.
﻿
During the second quarter of 2017, the Company reduced its estimate of the number of test kit requests based on its experience, and reduced its estimate of the administrative costs of the Air Quality Testing Program. The revised estimates were in part prompted by the CPSC’s July 2017 decision to close this case with the Company and terminate its monitoring activity of the Air Quality Testing Program. The Company will continue to offer tests kits to qualifying customers, but the lower total estimated future costs of the Air Quality Testing Program resulted in a reduction in the reserve and the corresponding offset to cost of sales of $1 million. At December 31, 2017, the Company’s estimate of its future costs for the Air Quality Testing Program through June 30, 2018 is approximately $0.1 million. Beyond that time the Company expects the costs of the Air Quality Testing Program, if any, to be negligible. </t>
  </si>
  <si>
    <t>Advertising Costs</t>
  </si>
  <si>
    <t xml:space="preserve">Advertising Costs
Advertising costs charged to selling, general and administrative (“SG&amp;A”) expenses, net of vendor allowances, were $76,586 , $80,079 and $77,455 in 2017, 2016 and 2015,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1,077 and $747 at December 31, 2017 and 2016, respectively. </t>
  </si>
  <si>
    <t>Store Opening Costs</t>
  </si>
  <si>
    <t xml:space="preserve">Store Opening Costs
Costs to open new store locations are charged to SG&amp;A expenses as incurred, net of any vendor support. </t>
  </si>
  <si>
    <t>Other Vendor Consideration</t>
  </si>
  <si>
    <t xml:space="preserve">Other Vendor Consideration
Consideration from non-merchandise vendors, including royalties and rebates, are generally recorded as an offset to SG&amp;A expenses when earned. </t>
  </si>
  <si>
    <t xml:space="preserve">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assured,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
﻿
Years
Buildings and Building Improvements
7 to 40
Property and Equipment
3 to 15
Computer Software and Hardware
3 to 10
Leasehold Improvements
1 to 15
﻿ </t>
  </si>
  <si>
    <t>Operating Leases</t>
  </si>
  <si>
    <t xml:space="preserve">Operating Leases
The Company has operating leases for its stores, Corporate Headquarters,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t>
  </si>
  <si>
    <t xml:space="preserve">Stock-Based Compensation
The Company records compensation expense associated with stock options and other forms of equity compensation in accordance with FASB ASC 718. The Company may issue incentive awards in the form of stock options, restricted shares and other equity awards to employees, non-employee directors and other service provide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t>
  </si>
  <si>
    <t>Foreign Currency Translation</t>
  </si>
  <si>
    <t xml:space="preserve">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t>
  </si>
  <si>
    <t xml:space="preserve">Income Taxes
Income taxes are accounted for in accordance with FASB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t>
  </si>
  <si>
    <t>Net Income per Common Share</t>
  </si>
  <si>
    <t xml:space="preserve">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si>
  <si>
    <t>Recent Accounting Pronouncements</t>
  </si>
  <si>
    <t xml:space="preserve">Recent Accounting Pronouncements
﻿
In November 2015, the FASB issued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amendments in ASU 2015-17 became effective for annual reporting periods beginning after December 15, 2016, and interim periods within those fiscal years. The Company adopted this new guidance during the first quarter of 2017 on a retrospective basis, and accordingly reclassified approximately $6,090 of current deferred tax assets to long-term deferred tax liabilities, such that the December 31, 2016 balance sheet reflects a noncurrent deferred tax liability of $3,798 and a current deferred tax asset of zero . The adoption of this guidance had no impact on the Company’s results of operations or cash flows.
﻿
In March 2016, the FASB issued Accounting Standards Update No. 2016-09, which amends ASC Topic 718, Compensation – Stock Compensation , which simplifies the accounting for employee share-based payments. The new standard requires the immediate recognition of all excess tax benefits and deficiencies in the income statement (rather than equity), and was adopted in the first quarter of 2017 on a prospective basis. The standard also requires classification of excess tax benefits as an operating activity as opposed to a financing activity in the statements of cash flows. The Company applied this amendment of the standard on a retrospective basis starting in the first quarter of 2017. At December 31, 2016, the Company presented cash flows from excess tax benefits of approximately $54 within financing activities. The standard also clarifies that all cash payments made to taxing authorities on the employees' behalf for shares withheld should be presented as financing activities on the statements of cash flows, which was consistent with the Company’s existing practice. Finally, the standard provides for a policy election to either estimate the number of awards that are expected to vest or account for forfeitures as they occur. The Company continues to include the impact of estimated forfeitures when determining share-based compensation expense.
In May 2014, the FASB issued Accounting Standards Update No. 2014-09 (“ASU 2014-09”), which creates ASC Topic 606, Revenue from Contracts with Customers , and supersedes the revenue recognition requirements in Topic 605, Revenue Recognition , including most industry-specific revenue recognition guidance throughout the Industry Topics of the Codification. In addition, ASU 2014-09 supersedes the cost guidance in Subtopic 605-35, Revenue Recognition — Construction-Type and Production-Type Contracts , and creates new Subtopic 340-40, Other Assets and Deferred Costs — Contracts with Customers .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reporting periods beginning after December 15, 2017. The Company adopted this ASU on January 1, 2018 using the modified retrospective approach. There was no need to adjust Retained Earnings. The Company established a cross-functional team in 2016 to review its current accounting policies and practices, assess the effect of the standard on its revenue contracts and identify potential differences. In addition, the Company has refined its business processes and controls to support recognition and disclosure under the new standard. The Company has concluded that (i) its merchandise and installation sales order arrangements each independently meet the definition of a contract when each arrangement is delivered to its customers; (ii) the transaction price as impacted by sales returns and promotional activities will be similar to what it has recognized in the past, including financing arrangements it offers to its customers; (iii) sales commission costs it pays to its employees will be recognized in a fashion similar to its current practice; and (iv) installation sales will continue to be recognized on a gross basis.
﻿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including educating employees of the breadth of the new standard, and having providers provide demonstrations of software capabilities and requirements, and evaluation contracts in light of the new standard. When implemented, the standard is expected to have a material impact as operating leases discussed in Note 5 will be recognized on the Company’s consolidated balance sheet. </t>
  </si>
  <si>
    <t>Summary of Significant Accounting Policies (Tables)</t>
  </si>
  <si>
    <t>Sales Mix by Major Product</t>
  </si>
  <si>
    <t xml:space="preserve">In total, we offer more than 400 different flooring product stock-keeping units; however, no single flooring product represented more than 2% of our sales mix. By major product category, our sales mix was as follows:
﻿
﻿
﻿
﻿
﻿
2017
2016
2015
﻿
﻿ Solid and Engineered Hardwood
$
358,379 35%
$
318,397 33%
$
378,501 38%
﻿ Bamboo and Cork
138,827 13%
137,801 14%
153,512 16%
﻿ Vinyl Plank
94,838 9%
85,614 9%
48,506 5%
﻿ Laminate
132,654 13%
149,745 16%
153,722 16%
﻿ Moldings and Accessories and Other
213,311 21%
204,173 21%
203,902 21%
﻿ Installation and Delivery Services
90,924 9%
64,858 7%
40,633 4%
﻿ Total
$
1,028,933 100%
$
960,588 100%
$
978,776 100%
﻿
﻿ </t>
  </si>
  <si>
    <t>Estimated Useful Lives of Property Plant and Equipment</t>
  </si>
  <si>
    <t xml:space="preserve">The estimated useful lives are generally as follows:
﻿
﻿
Years
Buildings and Building Improvements
7 to 40
Property and Equipment
3 to 15
Computer Software and Hardware
3 to 10
Leasehold Improvements
1 to 15
﻿ </t>
  </si>
  <si>
    <t>Property and Equipment (Tables)</t>
  </si>
  <si>
    <t>Schedule of Property and Equipment</t>
  </si>
  <si>
    <t xml:space="preserve">Property and equipment consisted of:
﻿
﻿
﻿
﻿
December 31,
﻿
2017
2016
﻿ Land
$ 4,937
$ 5,951
﻿ Building
44,299
44,283
﻿ Property and Equipment
60,337
61,358
﻿ Computer Software and Hardware
50,415
47,637
﻿ Leasehold Improvement
40,277
38,361
﻿ Assets under Construction
596
1,102
﻿
200,861
198,692
﻿ Less: Accumulated Depreciation and Amortization
100,370
83,688
﻿ Property and Equipment, net
$ 100,491
$ 115,004
﻿
﻿ </t>
  </si>
  <si>
    <t>Other Liabilities (Tables)</t>
  </si>
  <si>
    <t xml:space="preserve">Other long-term liabilities consisted of:
﻿
﻿
﻿
﻿
December 31,
﻿
2017
2016
﻿ Antidumping and Countervailing Accrual
$ 10,372
$ 10,372
﻿ Deferred Rent
5,150
5,858
﻿ Lease Incentive Obligation
2,872
3,038
﻿ Other
841
1,874
﻿ Other Long Term Liabilities
$ 19,235
$ 21,142
﻿
﻿ </t>
  </si>
  <si>
    <t>Leases (Tables)</t>
  </si>
  <si>
    <t>Future Minimum Rental Payments under Non-Cancellable Operating Leases</t>
  </si>
  <si>
    <t xml:space="preserve">At December 31, 2017, the future minimum rental payments under non-cancellable operating leases were as follows:
﻿
﻿
﻿
﻿
﻿
Operating Leases
﻿
Headquarters Lease
Store Leases
Distribution Centers &amp; Other Leases
Total Operating Leases
﻿
﻿ 2018
$ 1,348
$ 28,762
$ 2,820
$ 32,930
﻿ 2019
1,389
24,377
2,418
28,184
﻿ 2020
-
20,742
2,383
23,125
﻿ 2021
-
14,928
2,097
17,025
﻿ 2022
-
8,959
2,133
11,092
﻿ Thereafter
-
8,758
4,239
12,997
﻿ Total minimum lease payments
$ 2,737
$ 106,526
$ 16,090
$ 125,353
﻿
﻿ </t>
  </si>
  <si>
    <t>Stockholders' Equity (Tables)</t>
  </si>
  <si>
    <t>Computation of Basic and Diluted Net Income Per Common Share</t>
  </si>
  <si>
    <t xml:space="preserve">The following table sets forth the computation of basic and diluted net income per common share:
﻿
﻿
﻿
﻿
Year Ended December 31,
﻿
2017
2016
2015
﻿ Net Loss
$ (37,823)
$ (68,563)
$ (56,433)
﻿ Weighted Average Common Shares Outstanding—Basic
28,407
27,284
27,082
﻿ Effect of Dilutive Securities:
﻿ Common Stock Equivalents
—
—
-
﻿ Weighted Average Common Shares Outstanding—Diluted
28,407
27,284
27,082
﻿ Net Loss per Common Share—Basic
$ (1.33)
$ (2.51)
$ (2.08)
﻿ Net Loss per Common Share—Diluted
$ (1.33)
$ (2.51)
$ (2.08)
﻿ </t>
  </si>
  <si>
    <t>Anti-Dilutive Securities Excluded from Computation of Weighted Average Common Shares Outstanding Diluted</t>
  </si>
  <si>
    <t xml:space="preserve">﻿
﻿
﻿
Year Ended December 31,
﻿
2017
2016
2015
﻿ Net Loss
$ (37,823)
$ (68,563)
$ (56,433)
﻿ Weighted Average Common Shares Outstanding—Basic
28,407
27,284
27,082
﻿ Effect of Dilutive Securities:
﻿ Common Stock Equivalents
—
—
-
﻿ Weighted Average Common Shares Outstanding—Diluted
28,407
27,284
27,082
﻿ Net Loss per Common Share—Basic
$ (1.33)
$ (2.51)
$ (2.08)
﻿ Net Loss per Common Share—Diluted
$ (1.33)
$ (2.51)
$ (2.08)
The following have been excluded from the computation of Weighted Average Common Shares Outstanding—Diluted because the effect would be antidilutive:
﻿
﻿
﻿
﻿
As of December 31,
﻿
2017
2016
2015
﻿ Stock Options
653,019
666,538
650,759
﻿ Restricted Shares
432,777
516,072
225,027
﻿ </t>
  </si>
  <si>
    <t>Stock-Based Compensation (Tables)</t>
  </si>
  <si>
    <t>Summary of Activity Related to Stock Options</t>
  </si>
  <si>
    <t xml:space="preserve">The following table summarizes activity related to stock options:
﻿
﻿
﻿
Shares
Weighted Average Exercise Price
Remaining Average Contractual Term (Years)
Aggregate Intrinsic Value
﻿
﻿ Balance, December 31, 2014
652,808
$ 42.81
6.9
$
18,113
﻿ Granted
410,164
25.34
﻿ Exercised
-
0.00
﻿ Forfeited
(370,196)
44.71
﻿ Balance, December 31, 2015
692,776
$ 31.45
7.7
$
1,283
﻿ Granted
443,147
13.51
﻿ Exercised
(60,781)
9.37
﻿ Forfeited
(239,528)
27.16
﻿ Balance, December 31, 2016
835,614
$ 24.86
7.5
$
1,167
﻿ Granted
127,984
22.09
﻿ Exercised
(87,955)
15.31
﻿ Forfeited
(185,975)
25.62
﻿ Balance, December 31, 2017
689,668
$ 25.31
7.7
$
8,530
﻿
﻿ Exercisable at December 31, 2017
264,916
$ 33.70
$
2,575
﻿ Vested and expected to vest December 31, 2017
689,668
$ 25.31
$
8,530
﻿
﻿ </t>
  </si>
  <si>
    <t>Ranges of Assumptions</t>
  </si>
  <si>
    <t xml:space="preserve">The following are the ranges of assumptions for the periods noted:
﻿
﻿
﻿
Year Ended December 31,
﻿
2017
2016
2015
﻿
﻿ Expected dividend rate
0
%
0
%
0
%
﻿ Expected stock price volatility
55
%
55
%
50
%
﻿ Risk-free interest rate
1.7
%
1.3
%
1.7
%
﻿ Expected term of options
5.5 years
5.5 years
5.5 years
﻿
﻿ </t>
  </si>
  <si>
    <t>Summary of Activity Related to Restricted Stock Awards</t>
  </si>
  <si>
    <t xml:space="preserve">The following table summarizes activity related to restricted shares:
﻿
﻿
﻿
﻿
﻿
Shares
Weighted Average Grant Date Fair Value
﻿
﻿ Nonvested, December 31, 2014
157,089
$ 49.98
﻿ Granted
386,517
18.30
﻿ Released
(27,187)
55.59
﻿ Forfeited
(54,748)
45.93
﻿ Nonvested, December 31, 2015
461,671
$ 23.61
﻿ Granted
343,517
12.41
﻿ Released
(130,523)
24.23
﻿ Forfeited
(88,478)
18.29
﻿ Nonvested, December 31, 2016
586,187
$ 17.71
﻿ Granted
207,196
19.56
﻿ Released
(205,349)
18.31
﻿ Forfeited
(108,288)
15.68
﻿ Nonvested, December 31, 2017
479,746
$ 18.71
﻿
﻿ </t>
  </si>
  <si>
    <t>Summary of Activities Related to Stock Appreciation Rights</t>
  </si>
  <si>
    <t xml:space="preserve">The following table summarizes activity related to SARs:
﻿
﻿
﻿
﻿
Shares
Weighted Average Exercise Price
Remaining Average Contractual Term (Years)
Aggregate Intrinsic Value
﻿
﻿ Balance, December 31, 2014
16,227
$ 42.81
6.9
$ 389
﻿ Granted
-
0.00
﻿ Forfeited
(170)
93.68
﻿ Balance, December 31, 2015
16,057
$ 47.58
6.8
$
-
﻿ Granted
13,071
15.31
﻿ Forfeited
(460)
62.87
﻿ Balance, December 31, 2016
28,668
$ 32.63
7.5
$
6
﻿ Granted
2,899
17.39
﻿ Exercised
(165)
24.35
﻿ Forfeited
(14,852)
45.93
﻿ Balance, December 31, 2017
16,550
$ 18.10
8.6
$
251
﻿
﻿ Exercisable at December 31, 2017
3,847
$ 25.73
8.1
$
53
﻿
﻿ </t>
  </si>
  <si>
    <t>Income Taxes (Tables)</t>
  </si>
  <si>
    <t>Components of (Loss) Income Before Income Taxes</t>
  </si>
  <si>
    <t xml:space="preserve">The components of Loss before income taxes were as follows:
﻿
﻿
﻿
﻿
Year Ended December 31,
﻿
2017
2016
2015
﻿ United States
$ (38,258)
$ (92,874)
$ (80,136)
﻿ Foreign
(299)
(1,399)
(3,291)
﻿ Total Loss before Income Taxes
$ (38,557)
$ (94,273)
$ (83,427)
﻿
﻿ </t>
  </si>
  <si>
    <t>(Benefit) Provision for Income Taxes</t>
  </si>
  <si>
    <t xml:space="preserve">﻿
﻿
﻿
Year Ended December 31,
﻿
2017
2016
2015
﻿ United States
$ (38,258)
$ (92,874)
$ (80,136)
﻿ Foreign
(299)
(1,399)
(3,291)
﻿ Total Loss before Income Taxes
$ (38,557)
$ (94,273)
$ (83,427)
﻿
The benefit for income taxes consisted of the following:
﻿
﻿
﻿
﻿
Year Ended December 31,
﻿
2017
2016
2015
﻿ Current
﻿ Federal
$ 2,254
$ (36,801)
$ (14,088)
﻿ State
146
(3,269)
(975)
﻿ Foreign
112
155
133
﻿ Total Current
2,512
(39,915)
(14,930)
﻿
﻿ Deferred
﻿ Federal
(2,087)
11,184
(9,276)
﻿ State
(1,159)
3,021
(2,788)
﻿ Total Deferred
(3,246)
14,205
(12,064)
﻿ Income Tax Benefit
$ (734)
$ (25,710)
$ (26,994)
﻿
﻿ </t>
  </si>
  <si>
    <t>Reconciliation of Significant Differences Between Income Tax Expenses Applying Federal Statutory Rate to Actual Income Tax Expense at Effective Rate</t>
  </si>
  <si>
    <t xml:space="preserve">﻿
﻿
﻿
Year Ended December 31,
﻿
2017
2016
2015
﻿ Current
﻿ Federal
$ 2,254
$ (36,801)
$ (14,088)
﻿ State
146
(3,269)
(975)
﻿ Foreign
112
155
133
﻿ Total Current
2,512
(39,915)
(14,930)
﻿
﻿ Deferred
﻿ Federal
(2,087)
11,184
(9,276)
﻿ State
(1,159)
3,021
(2,788)
﻿ Total Deferred
(3,246)
14,205
(12,064)
﻿ Income Tax Benefit
$ (734)
$ (25,710)
$ (26,994)
﻿
Excess tax benefits in the amount of $146 were recognized as a component of income tax expense during 2017 resulting from the exercise of stock options and the release of restricted shares. Prior to the adoption of ASU 2016-09 in 2017, excess tax benefits were recognized as additional paid-in capital.
﻿
﻿
﻿
﻿
Year Ended December 31,
﻿
2017
2016
2015
﻿ Income Tax Benefit at Federal Statutory Rate
$ (13,495)
35.0
%
$ (32,995)
35.0
%
$ (29,200)
35.0
%
﻿
﻿ (Decreases) Increases:
﻿ State Income Taxes, Net of Federal Income Tax Benefit
(740)
1.9
%
(2,275)
2.4
%
(2,401)
2.9
%
﻿ Valuation Allowance
3,826
(10.0)
%
15,207
(16.1)
%
210
(0.2)
%
﻿ Foreign Operations
221
(0.5)
%
(2,465)
2.6
%
1,075
(1.3)
%
﻿ Non-Deductible Penalty
1,156
(3.0)
%
875
(0.9)
%
3,887
(4.7)
%
﻿ Federal Rate Change
8,088
(21.0)
%
-
-
%
-
-
%
﻿ Capital Loss
-
-
%
(4,020)
4.3
%
-
-
%
﻿ Other
210
(0.5)
%
(37)
-
%
(565)
0.7
%
﻿ Income Tax Benefit
$
(734)
1.9
%
$
(25,710)
27.3
%
$
(26,994)
32.4
%
﻿
﻿ </t>
  </si>
  <si>
    <t>Tax Effects of Temporary Differences that Result in Significant Portions of Deferred Tax Accounts</t>
  </si>
  <si>
    <t xml:space="preserve">The tax effects of temporary differences that result in significant portions of the deferred tax accounts based on a 21% and 35% federal rate in 2017 and 2016, respectively, are as follows:
﻿
﻿
﻿
﻿
December 31,
﻿
2017
2016
﻿ Deferred Tax Liabilities:
﻿ Depreciation and Amortization and Other
$ (11,664)
$ (19,157)
﻿ Total Gross Deferred Tax Liabilities
(11,664)
(19,157)
﻿
﻿ Deferred Tax Assets:
﻿ Stock-Based Compensation Expense
2,375
3,941
﻿ Reserves and Accruals
14,718
10,241
﻿ Employee Benefits
1,745
1,144
﻿ Inventory Reserves
1,708
3,336
﻿ Inventory Capitalization
2,647
5,218
﻿ Foreign Net Operating Losses
2,891
2,781
﻿ Loss Carryforwards and Other
6,604
6,338
﻿ Total Gross Deferred Tax Assets
32,688
32,999
﻿ Less Valuation Allowance
(21,576)
(17,640)
﻿ Total Net Deferred Tax Assets
11,112
15,359
﻿ Net Deferred Tax Liability
$ (552)
$ (3,798)
﻿
﻿ </t>
  </si>
  <si>
    <t>Commitments and Contingencies (Tables)</t>
  </si>
  <si>
    <t>Schedule of Other Commitments</t>
  </si>
  <si>
    <t xml:space="preserve">Results by period for the Company are shown below. The column labeled ‘December 31, 2017’ Receivable/Liability Balance’ represents the amount the Company would receive or pay as the result of subsequent adjustment to rates whether due to finalization by DOC or because of action of a court based on appeals by various parties. It does not include any amounts paid for AD or CVD in the current period at the in-effect rate at that time.
﻿
﻿
﻿
Review
Period
Period Covered
Rates at which Company Deposited
Final Rate
December 31, 2017
Receivable/Liability Balance
Antidumping
﻿ 1
May 2011 through November 2012
6.78% and 3.3%
5.92%
$0.8 million liability 1
﻿ 2
December 2012 through November 2013
3.30%
13.74%
$4.1 million liability
﻿ 3
December 2013 through November 2014
3.3% and 5.92%
17.37%
$5.5 million liability
﻿ 4
December 2014 through November 2015
5.92% and 13.74%
0.0%
$2.1 million receivable
5
December 2015 through November 2016
5.92% , 13.74% , and 17.37%
Pending but preliminary determination was 0.0%
NA
6
December 2016 through November 2017
17.37% and 0.0%
Pending
NA
﻿
Countervailing
﻿ 1&amp;2
April 2011 through December 2012
1.50%
0.83% / 0.99%
$0.2 million receivable
﻿ 3
January 2013 through December 2013
1.50%
1.38%
$.05 million receivable
﻿ 4
January 2014 through December 2014
1.50% and 0.83%
1.06%
$.02 million receivable
5
January 2015 through December 2015
0.83% and 0.99%
Pending but preliminary determination was 0.89%
NA
6
January 2016 through December 2016
0.99% and 1.38%
Pending
NA
7
January 2017 through December 2017
1.38% and 1.06%
Pending
NA
﻿
1 DOC has recommended reducing the rate for the first annual review period to 0.73% (from 5.92%) through remand. The court had not yet accepted this recommendation as of year-end. Should this rate hold through the appeal process, Lumber Liquidators would reverse the $0.8 million liability and record a receivable. </t>
  </si>
  <si>
    <t>Selected Quarterly Financial Information (unaudited) (Tables)</t>
  </si>
  <si>
    <t>Unaudited Quarterly Results</t>
  </si>
  <si>
    <t xml:space="preserve">The following tables present the Company’s unaudited quarterly results for 2017 and 2016.
﻿
﻿
﻿
Quarter Ended
﻿
March 31, 2017
June 30, 2017
September 30, 2017
December 31, 2017
﻿
﻿ Net Sales
$ 248,389
$ 263,500
$ 257,185
$ 259,859
﻿ Gross Profit
$ 86,799
$ 97,455
$ 92,687
$ 92,120
﻿ Selling, General and Administrative Expenses
$ 112,215
$ 92,335
$ 109,962
$ 91,515
﻿ Operating (Loss) Income
$ (25,416)
$ 5,120
$ (17,275)
$ 605
﻿ Net (Loss) Income
$ (26,372)
$ 4,475
$ (18,915)
$ 2,989
﻿ Net (Loss) Income per Common Share - Basic
$ (0.93)
$ 0.16
$ (0.66)
$ 0.10
﻿ Net (Loss) Income per Common Share - Diluted
$ (0.93)
$ 0.16
$ (0.66)
$ 0.10
﻿ Number of Stores Opened in Quarter, net
2
0
2
6
﻿ Comparable Store Net Sales Increase
4.7
%
8.8
%
3.8
%
4.5
%
﻿
﻿
﻿
﻿
﻿
﻿
﻿
Quarter Ended
﻿
March 31, 2016
June 30, 2016
September 30, 2016
December 31, 2016
﻿
﻿ Net Sales
$ 233,513
$ 238,092
$ 244,082
$ 244,901
﻿ Gross Profit
$ 76,109
$ 70,584
$ 76,689
$ 80,487
﻿ Selling, General and Administrative Expenses
$ 117,236
$ 89,900
$ 100,661
$ 89,707
﻿ Operating Loss
$ (41,127)
$ (19,316)
$ (23,972)
$ (9,220)
﻿ Net Loss
$ (32,402)
$ (12,230)
$ (18,438)
$ (5,493)
﻿ Net Loss per Common Share - Basic
$ (1.20)
$ (0.45)
$ (0.68)
$ (0.20)
﻿ Net Loss per Common Share - Diluted
$ (1.20)
$ (0.45)
$ (0.68)
$ (0.20)
﻿ Number of Stores Opened in Quarter
1
4
1
3
﻿ Comparable Store Net Sales (Decrease) Increase
(13.9)
%
(7.2)
%
1.0
%
2.8
%
﻿
﻿
﻿ </t>
  </si>
  <si>
    <t>Schedule of Certain Items Impacting Gross Profit and Selling General and Administrative Expenses</t>
  </si>
  <si>
    <t xml:space="preserve">The following tables present certain items impacting gross profit and SG&amp;A in the Company’s unaudited quarterly results for 2017 and 2016. Operating loss for each of the quarterly periods was impacted by the unusual items in both gross profit and SG&amp;A discussed above and summarized below. These items either relate to revised estimates of legacy reserves, or are significant and infrequent in nature.
﻿
﻿
﻿
﻿
Quarter Ended
﻿
March 31, 2017
June 30, 2017
September 30, 2017
December 31, 2017
﻿
﻿ Gross Margin Items:
﻿ Antidumping Adjustments
$
-
$ (2,797)
$
-
$
-
﻿ Indoor Air Quality Testing Program Income
-
(993)
-
-
﻿ Sub-Total Items above
$
-
$ (3,790)
$
-
$
-
﻿
﻿ SG&amp;A Items:
﻿ Accrual for MDL and Other Matters
$ 18,000
$
-
$ 18,000
$ 960
﻿ Legal and Professional Fees 1
2,408
3,526
2,940
2,440
﻿ All Other 2
-
-
1,459
1,687
﻿ Sub-Total Items above
$ 20,408
$ 3,526
$ 22,399
$ 5,087
﻿
﻿
﻿
﻿
﻿
﻿
Quarter Ended
﻿
March 31, 2016
June 30, 2016
September 30, 2016
December 31, 2016
﻿
﻿ Gross Margin Items:
﻿ Antidumping Adjustments
$
-
$ 5,450
$
-
$
-
﻿ Indoor Air Quality Testing Program
2,895
3,292
-
-
﻿ Sub-Total Items above
$ 2,895
$ 8,742
$
-
$
-
﻿
﻿ SG&amp;A Items:
﻿ Securities and Derivatives Class Action
$ 18,520
$ (600)
$ 4,250
$ (2,910)
﻿ Legal and Professional Fees 1
10,414
8,294
6,321
3,385
﻿ All Other 2
1,275
945
580
-
﻿ Sub-Total Items above
$ 30,209
$ 8,639
$ 11,151
$ 475
﻿ ___________________
﻿ 1 Represents charges to earnings related to our defense of various significant legal actions during the period. This does not include all legal costs incurred by the Company.
﻿ 2 All other primarily relates to various payroll factors, including our retention initiatives, and impairment charges related to discontinuing non-core investments.
﻿
﻿
﻿ </t>
  </si>
  <si>
    <t>Summary of Significant Accounting Policies (Narrative) (Details) $ in Thousands</t>
  </si>
  <si>
    <t>3 Months Ended</t>
  </si>
  <si>
    <t>Dec. 31, 2017USD ($)statestoreterritoryitem</t>
  </si>
  <si>
    <t>Sep. 30, 2017USD ($)</t>
  </si>
  <si>
    <t>Jun. 30, 2017USD ($)</t>
  </si>
  <si>
    <t>Jun. 30, 2016USD ($)</t>
  </si>
  <si>
    <t>Sep. 30, 2015USD ($)</t>
  </si>
  <si>
    <t>Jun. 30, 2015USD ($)</t>
  </si>
  <si>
    <t>Dec. 31, 2016USD ($)</t>
  </si>
  <si>
    <t>Dec. 31, 2015USD ($)</t>
  </si>
  <si>
    <t>Mar. 31, 2017USD ($)</t>
  </si>
  <si>
    <t>Dec. 31, 2014USD ($)</t>
  </si>
  <si>
    <t>Organization And Business Operations [Line Items]</t>
  </si>
  <si>
    <t>Number of states in which stores operates | state</t>
  </si>
  <si>
    <t>Number of domestic stores | store</t>
  </si>
  <si>
    <t>Number of Canadian stores | territory</t>
  </si>
  <si>
    <t>Deconsolidation of variable interest entity</t>
  </si>
  <si>
    <t>Cash and cash equivalents</t>
  </si>
  <si>
    <t>Number of stores with third-party independent contractors | store</t>
  </si>
  <si>
    <t>Due from Banks</t>
  </si>
  <si>
    <t>Inventory valuation reserves</t>
  </si>
  <si>
    <t>Asset impairment charge</t>
  </si>
  <si>
    <t>Inventory lower of cost or market adjustment</t>
  </si>
  <si>
    <t>Long-lived asset impairment charge</t>
  </si>
  <si>
    <t>Indefinite-lived intangible assets (excluding goodwill)</t>
  </si>
  <si>
    <t>Minimum number of products offered | item</t>
  </si>
  <si>
    <t>Reduction of indoor air quality testing program reserve</t>
  </si>
  <si>
    <t>Indoor air quality testing program reserve</t>
  </si>
  <si>
    <t>Current self insurance reserve</t>
  </si>
  <si>
    <t>Minimum years of product warranty</t>
  </si>
  <si>
    <t>1 year</t>
  </si>
  <si>
    <t>Maximum years of product warranty</t>
  </si>
  <si>
    <t>100 years</t>
  </si>
  <si>
    <t>Product warranty reserve</t>
  </si>
  <si>
    <t>Advertising expense</t>
  </si>
  <si>
    <t>Prepaid advertising</t>
  </si>
  <si>
    <t>Current deferred tax asset</t>
  </si>
  <si>
    <t>Long term deferred tax liability</t>
  </si>
  <si>
    <t>Noncurrent deferred tax liability</t>
  </si>
  <si>
    <t>Excess tax benefit from stock-based compensation</t>
  </si>
  <si>
    <t>Short-term Investments [Member]</t>
  </si>
  <si>
    <t>Cash equivalents</t>
  </si>
  <si>
    <t>Sales Revenue, Net [Member]</t>
  </si>
  <si>
    <t>Concentration risk, percentage</t>
  </si>
  <si>
    <t>2.00%</t>
  </si>
  <si>
    <t>Laminate [Member]</t>
  </si>
  <si>
    <t>Engineered hardwood inventory</t>
  </si>
  <si>
    <t>Tile Flooring and Related Accessories [Member]</t>
  </si>
  <si>
    <t>Summary of Significant Accounting Policies (Sales Mix by Major Product) (Details) - USD ($) $ in Thousands</t>
  </si>
  <si>
    <t>Product Information [Line Items]</t>
  </si>
  <si>
    <t>Net sales</t>
  </si>
  <si>
    <t>Sales Revenue, Product Line [Member]</t>
  </si>
  <si>
    <t>Percent</t>
  </si>
  <si>
    <t>100.00%</t>
  </si>
  <si>
    <t>Solid and Engineered Hardwood [Member]</t>
  </si>
  <si>
    <t>Solid and Engineered Hardwood [Member] | Sales Revenue, Product Line [Member]</t>
  </si>
  <si>
    <t>35.00%</t>
  </si>
  <si>
    <t>33.00%</t>
  </si>
  <si>
    <t>38.00%</t>
  </si>
  <si>
    <t>Bamboo and Cork [Member]</t>
  </si>
  <si>
    <t>Bamboo and Cork [Member] | Sales Revenue, Product Line [Member]</t>
  </si>
  <si>
    <t>13.00%</t>
  </si>
  <si>
    <t>14.00%</t>
  </si>
  <si>
    <t>16.00%</t>
  </si>
  <si>
    <t>Vinyl Plank [Member]</t>
  </si>
  <si>
    <t>Vinyl Plank [Member] | Sales Revenue, Product Line [Member]</t>
  </si>
  <si>
    <t>9.00%</t>
  </si>
  <si>
    <t>5.00%</t>
  </si>
  <si>
    <t>Moldings and Accessories [Member]</t>
  </si>
  <si>
    <t>Moldings and Accessories [Member] | Sales Revenue, Product Line [Member]</t>
  </si>
  <si>
    <t>21.00%</t>
  </si>
  <si>
    <t>Laminate [Member] | Sales Revenue, Product Line [Member]</t>
  </si>
  <si>
    <t>Non-Merchandise Services [Member]</t>
  </si>
  <si>
    <t>Non-Merchandise Services [Member] | Sales Revenue, Product Line [Member]</t>
  </si>
  <si>
    <t>7.00%</t>
  </si>
  <si>
    <t>4.00%</t>
  </si>
  <si>
    <t>Summary of Significant Accounting Policies (Estimated Useful Lives) (Details)</t>
  </si>
  <si>
    <t>Property and Equipment [Member] | Minimum [Member]</t>
  </si>
  <si>
    <t>Property, Plant and Equipment [Line Items]</t>
  </si>
  <si>
    <t>Property, plant and equipment, useful life</t>
  </si>
  <si>
    <t>3 years</t>
  </si>
  <si>
    <t>Property and Equipment [Member] | Maximum [Member]</t>
  </si>
  <si>
    <t>15 years</t>
  </si>
  <si>
    <t>Building and Building Improvements [Member] | Minimum [Member]</t>
  </si>
  <si>
    <t>7 years</t>
  </si>
  <si>
    <t>Building and Building Improvements [Member] | Maximum [Member]</t>
  </si>
  <si>
    <t>40 years</t>
  </si>
  <si>
    <t>Computer Software and Hardware [Member] | Minimum [Member]</t>
  </si>
  <si>
    <t>Computer Software and Hardware [Member] | Maximum [Member]</t>
  </si>
  <si>
    <t>10 years</t>
  </si>
  <si>
    <t>Leasehold Improvement [Member] | Minimum [Member]</t>
  </si>
  <si>
    <t>Leasehold Improvement [Member] | Maximum [Member]</t>
  </si>
  <si>
    <t>Property and Equipment (Narrative) (Details) - USD ($) $ in Thousands</t>
  </si>
  <si>
    <t>Capitalized Computer Software, Gross</t>
  </si>
  <si>
    <t>Capitalized Computer Software, Amortization</t>
  </si>
  <si>
    <t>Property and Equipment (Schedule of Property and Equipment) (Details) - USD ($) $ in Thousands</t>
  </si>
  <si>
    <t>Property and Equipment, Gross</t>
  </si>
  <si>
    <t>Less: Accumulated Depreciation and Amortization</t>
  </si>
  <si>
    <t>Land [Member]</t>
  </si>
  <si>
    <t>Building [Member]</t>
  </si>
  <si>
    <t>Property and Equipment [Member]</t>
  </si>
  <si>
    <t>Computer Software and Hardware [Member]</t>
  </si>
  <si>
    <t>Leasehold Improvement [Member]</t>
  </si>
  <si>
    <t>Asset under Construction [Member]</t>
  </si>
  <si>
    <t>Other Liabilities (Other Long-Term Liabilities) (Details) - USD ($) $ in Thousands</t>
  </si>
  <si>
    <t>Antidumping and Countervailing Accrual</t>
  </si>
  <si>
    <t>Deferred Rent</t>
  </si>
  <si>
    <t>Lease Incentive Obligation</t>
  </si>
  <si>
    <t>Antidumping Charges and Other</t>
  </si>
  <si>
    <t>Other Long Term Liabilities, net</t>
  </si>
  <si>
    <t>Revolving Credit Agreement (Narrative) (Details) - USD ($) $ in Thousands</t>
  </si>
  <si>
    <t>Line of Credit Facility [Line Items]</t>
  </si>
  <si>
    <t>Outstanding balance</t>
  </si>
  <si>
    <t>Credit Agreement [Member]</t>
  </si>
  <si>
    <t>Line of credit facility, covenant terms</t>
  </si>
  <si>
    <t>The Credit Agreement contains a fixed charge coverage ratio covenant that becomes effective in the event that the Company's excess borrowing availability under the Revolving Credit Facility falls below the greater of $15 million, or 10% of the maximum revolver amount</t>
  </si>
  <si>
    <t>Line of credit facility, covenant compliance</t>
  </si>
  <si>
    <t>This covenant was met at December 31, 2017. It was not met at December 31, 2016</t>
  </si>
  <si>
    <t>Credit facility maturity date</t>
  </si>
  <si>
    <t>Aug. 17,
		2021</t>
  </si>
  <si>
    <t>Revolving Credit Facility [Member]</t>
  </si>
  <si>
    <t>Line of credit covenant trigger</t>
  </si>
  <si>
    <t>Revolving Credit Facility [Member] | Credit Agreement [Member]</t>
  </si>
  <si>
    <t>Line of credit facility, maximum borrowing capacity</t>
  </si>
  <si>
    <t>Credit facility, unused capacity, commitment fee percentage</t>
  </si>
  <si>
    <t>0.25%</t>
  </si>
  <si>
    <t>Decription of variable rate basis</t>
  </si>
  <si>
    <t>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t>
  </si>
  <si>
    <t>Credit facility remaining borrowing capacity</t>
  </si>
  <si>
    <t>Letter of Credit [Member] | Credit Agreement [Member]</t>
  </si>
  <si>
    <t>Minimum [Member] | Revolving Credit Facility [Member] | Base Rate [Member] | Credit Agreement [Member]</t>
  </si>
  <si>
    <t>Basis spread on variable rate</t>
  </si>
  <si>
    <t>0.50%</t>
  </si>
  <si>
    <t>Minimum [Member] | Revolving Credit Facility [Member] | London Interbank Offered Rate (LIBOR) [Member] | Credit Agreement [Member]</t>
  </si>
  <si>
    <t>1.50%</t>
  </si>
  <si>
    <t>Maximum [Member] | Revolving Credit Facility [Member]</t>
  </si>
  <si>
    <t>10.00%</t>
  </si>
  <si>
    <t>Maximum [Member] | Revolving Credit Facility [Member] | Credit Agreement [Member]</t>
  </si>
  <si>
    <t>Maximum [Member] | Revolving Credit Facility [Member] | Base Rate [Member] | Credit Agreement [Member]</t>
  </si>
  <si>
    <t>0.75%</t>
  </si>
  <si>
    <t>Maximum [Member] | Revolving Credit Facility [Member] | London Interbank Offered Rate (LIBOR) [Member] | Credit Agreement [Member]</t>
  </si>
  <si>
    <t>1.75%</t>
  </si>
  <si>
    <t>Leases (Narrative) (Details) $ in Millions</t>
  </si>
  <si>
    <t>Dec. 31, 2017USD ($)</t>
  </si>
  <si>
    <t>Dec. 31, 2016USD ($)store</t>
  </si>
  <si>
    <t>Dec. 31, 2015USD ($)store</t>
  </si>
  <si>
    <t>Operating Leased Assets [Line Items]</t>
  </si>
  <si>
    <t>Operating Leases Term</t>
  </si>
  <si>
    <t>5 years</t>
  </si>
  <si>
    <t>Operating Leases, Rent Expense, Net</t>
  </si>
  <si>
    <t>Corporate Headquarters [Member]</t>
  </si>
  <si>
    <t>Lease Expiration Date</t>
  </si>
  <si>
    <t>Dec. 31,
		2019</t>
  </si>
  <si>
    <t>Corporate Headquarters [Member] | Director [Member]</t>
  </si>
  <si>
    <t>West Coast Distribution Centers [Member]</t>
  </si>
  <si>
    <t>Oct. 31,
		2024</t>
  </si>
  <si>
    <t>Controlled Companies [Member]</t>
  </si>
  <si>
    <t>Related Party Leased Stores | store</t>
  </si>
  <si>
    <t>Percentage Aggregate Number Store Lease in Operation</t>
  </si>
  <si>
    <t>7.80%</t>
  </si>
  <si>
    <t>8.30%</t>
  </si>
  <si>
    <t>Minimum [Member]</t>
  </si>
  <si>
    <t>Operating Lease Renewal Options</t>
  </si>
  <si>
    <t>Maximum [Member]</t>
  </si>
  <si>
    <t>Leases (Future Minimum Rental Payments under Non-Cancellable Operating Leases) (Details) $ in Thousands</t>
  </si>
  <si>
    <t>Thereafter</t>
  </si>
  <si>
    <t>Total minimum lease payments</t>
  </si>
  <si>
    <t>Store Leases[Member]</t>
  </si>
  <si>
    <t>Distribution Centers &amp; Other Leases [Member]</t>
  </si>
  <si>
    <t>Headquarters Leases [Member]</t>
  </si>
  <si>
    <t>Stockholders' Equity (Narrative) (Details) - USD ($) $ / shares in Units, $ in Thousands</t>
  </si>
  <si>
    <t>Nov. 17, 2016</t>
  </si>
  <si>
    <t>Jan. 31, 2014</t>
  </si>
  <si>
    <t>Dec. 31, 2012</t>
  </si>
  <si>
    <t>Stock Repurchase Programs [Line Items]</t>
  </si>
  <si>
    <t>Shares issued as part of settlement agreement</t>
  </si>
  <si>
    <t>Value of shares issued as part of settlement agreement</t>
  </si>
  <si>
    <t>Share price</t>
  </si>
  <si>
    <t>Stock Repurchase Program [Member]</t>
  </si>
  <si>
    <t>Stock repurchase program, authorized amount</t>
  </si>
  <si>
    <t>Common stock repurchased, remaining authorized amount</t>
  </si>
  <si>
    <t>Shares repurchased</t>
  </si>
  <si>
    <t>Stockholders' Equity (Computation of Basic and Diluted Net Income Per Common Share) (Details) - USD ($) $ / shares in Units, $ in Thousands</t>
  </si>
  <si>
    <t>Sep. 30, 2017</t>
  </si>
  <si>
    <t>Mar. 31, 2017</t>
  </si>
  <si>
    <t>Sep. 30, 2016</t>
  </si>
  <si>
    <t>Jun. 30, 2016</t>
  </si>
  <si>
    <t>Mar. 31, 2016</t>
  </si>
  <si>
    <t>Weighted Average Common Shares Outstanding Basic</t>
  </si>
  <si>
    <t>Effect of Dilutive Securitie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 Based Compensation (Narrative) (Details) - USD ($) $ / shares in Units, $ in Thousands</t>
  </si>
  <si>
    <t>Stock options exercised intrinsic value</t>
  </si>
  <si>
    <t>Unrecognized compensation cost related to unvested option</t>
  </si>
  <si>
    <t>Weighted average period of recognition</t>
  </si>
  <si>
    <t>2 years 6 months</t>
  </si>
  <si>
    <t>Weighted average fair value of option granted</t>
  </si>
  <si>
    <t>Two Thousand And Eleven Plan [Member]</t>
  </si>
  <si>
    <t>Common stock shares authorized for issuance</t>
  </si>
  <si>
    <t>Common stock available for future grant</t>
  </si>
  <si>
    <t>Two Thousand And Eleven Plan [Member] | Maximum [Member]</t>
  </si>
  <si>
    <t>Share based compensation stock options expiration period</t>
  </si>
  <si>
    <t>Non Employee Director [Member]</t>
  </si>
  <si>
    <t>Deferred stock units outstanding</t>
  </si>
  <si>
    <t>Non Employee Director [Member] | Maximum [Member]</t>
  </si>
  <si>
    <t>Deferred percentage of director fees invested in deferred stock units</t>
  </si>
  <si>
    <t>2 years 2 months 12 days</t>
  </si>
  <si>
    <t>Fair value of restricted stock awards released</t>
  </si>
  <si>
    <t>Unrecognized compensation cost related to unvested restricted stock awards</t>
  </si>
  <si>
    <t>Stock-Based Compensation (Summary of Activity Related to Stock Options) (Details) - USD ($) $ / shares in Units, $ in Thousands</t>
  </si>
  <si>
    <t>Dec. 31, 2014</t>
  </si>
  <si>
    <t>Shares</t>
  </si>
  <si>
    <t>Beginning Balance</t>
  </si>
  <si>
    <t>Granted</t>
  </si>
  <si>
    <t>Exercised</t>
  </si>
  <si>
    <t>Forfeited</t>
  </si>
  <si>
    <t>Ending Balance</t>
  </si>
  <si>
    <t>Ending Balance, Exercisable</t>
  </si>
  <si>
    <t>Ending Balance, Vested and expected to vest</t>
  </si>
  <si>
    <t>Weighted Average Exercise Price</t>
  </si>
  <si>
    <t>Remaining Average Contractual Term (Years) for outstanding shares</t>
  </si>
  <si>
    <t>7 years 8 months 12 days</t>
  </si>
  <si>
    <t>7 years 6 months</t>
  </si>
  <si>
    <t>6 years 10 months 24 days</t>
  </si>
  <si>
    <t>Aggregate Intrinsic Value</t>
  </si>
  <si>
    <t>Aggregate Intrinsic Value, Exercisable</t>
  </si>
  <si>
    <t>Aggregate Intrinsic Value, Vested and expected to vest</t>
  </si>
  <si>
    <t>Stock-Based Compensation (Ranges of Assumptions) (Details)</t>
  </si>
  <si>
    <t>Expected dividend rate</t>
  </si>
  <si>
    <t>0.00%</t>
  </si>
  <si>
    <t>Expected stock price volatility</t>
  </si>
  <si>
    <t>55.00%</t>
  </si>
  <si>
    <t>50.00%</t>
  </si>
  <si>
    <t>Risk-free interest rate</t>
  </si>
  <si>
    <t>1.70%</t>
  </si>
  <si>
    <t>1.30%</t>
  </si>
  <si>
    <t>Expected term of options</t>
  </si>
  <si>
    <t>5 years 6 months</t>
  </si>
  <si>
    <t>Stock-Based Compensation (Summary of Activity Related to Restricted Stock Awards) (Details) - Restricted Shares [Member] - $ / shares</t>
  </si>
  <si>
    <t>Released</t>
  </si>
  <si>
    <t>Weighted Average Grant Date Fair Value</t>
  </si>
  <si>
    <t>Stock-Based Compensation (Summary of Activities Related to Stock Appreciation Rights) (Details) - USD ($) $ / shares in Units, $ in Thousands</t>
  </si>
  <si>
    <t>Stock Appreciation Rights (SARs) [Member]</t>
  </si>
  <si>
    <t>Remaining average contractual term</t>
  </si>
  <si>
    <t>8 years 7 months 6 days</t>
  </si>
  <si>
    <t>6 years 9 months 18 days</t>
  </si>
  <si>
    <t>Remaining average contractual term, Exercisable</t>
  </si>
  <si>
    <t>8 years 1 month 6 days</t>
  </si>
  <si>
    <t>Aggregate intrinsic value</t>
  </si>
  <si>
    <t>Aggregate intrinsic value, Exercisable</t>
  </si>
  <si>
    <t>Income Taxes (Narrative) (Details) - USD ($) $ in Thousands</t>
  </si>
  <si>
    <t>Dec. 21, 2017</t>
  </si>
  <si>
    <t>Income Taxes [Line Items]</t>
  </si>
  <si>
    <t>U.S. Federal corporate tax rate</t>
  </si>
  <si>
    <t>Provisional amount of remeasurement of deferred tax balance and valuation allwance</t>
  </si>
  <si>
    <t>Net tax expense (benefit) of Tax Act</t>
  </si>
  <si>
    <t>Income tax refunds</t>
  </si>
  <si>
    <t>Income tax paid</t>
  </si>
  <si>
    <t>Excess tax benefit recognized as a component of income tax expense</t>
  </si>
  <si>
    <t>Operating loss carryforwards, valuation allowance increased</t>
  </si>
  <si>
    <t>Unrecognized tax benefits</t>
  </si>
  <si>
    <t>Unrecognized tax benefits that would impact effective tax rate</t>
  </si>
  <si>
    <t>Domestic Tax Authority [Member]</t>
  </si>
  <si>
    <t>Net operating losses carryforwards</t>
  </si>
  <si>
    <t>Operating loss carryforwards, expiration year</t>
  </si>
  <si>
    <t>State and Local Jurisdiction [Member]</t>
  </si>
  <si>
    <t>Foreign Tax Authority [Member]</t>
  </si>
  <si>
    <t>CANADA</t>
  </si>
  <si>
    <t>U.S.</t>
  </si>
  <si>
    <t>Income Taxes (Components of Income (Loss) Before Income Taxes) (Details) - USD ($) $ in Thousands</t>
  </si>
  <si>
    <t>United States</t>
  </si>
  <si>
    <t>Foreign</t>
  </si>
  <si>
    <t>Income Taxes ((Benefit) Provision for Income Taxes) (Details) - USD ($) $ in Thousands</t>
  </si>
  <si>
    <t>Current</t>
  </si>
  <si>
    <t>Federal</t>
  </si>
  <si>
    <t>State</t>
  </si>
  <si>
    <t>Total Current</t>
  </si>
  <si>
    <t>Deferred</t>
  </si>
  <si>
    <t>Total Deferred</t>
  </si>
  <si>
    <t>Income Taxes (Effective Income Tax Reconciliation) (Details) - USD ($) $ in Thousands</t>
  </si>
  <si>
    <t>Income Tax (Benefit) Expense at Federal Statutory Rate</t>
  </si>
  <si>
    <t>State Income Taxes, Net of Federal Income Tax Benefit</t>
  </si>
  <si>
    <t>Valuation Allowance</t>
  </si>
  <si>
    <t>Foreign Operations</t>
  </si>
  <si>
    <t>Non-deductible penalty</t>
  </si>
  <si>
    <t>Federal Rate Change</t>
  </si>
  <si>
    <t>Capital Loss</t>
  </si>
  <si>
    <t>Other</t>
  </si>
  <si>
    <t>Effective Income Tax Rate Reconciliation, Percent [Abstract]</t>
  </si>
  <si>
    <t>Income Tax Expense at Federal Statutory Rate</t>
  </si>
  <si>
    <t>1.90%</t>
  </si>
  <si>
    <t>2.40%</t>
  </si>
  <si>
    <t>2.90%</t>
  </si>
  <si>
    <t>(10.00%)</t>
  </si>
  <si>
    <t>(16.10%)</t>
  </si>
  <si>
    <t>(0.20%)</t>
  </si>
  <si>
    <t>(0.50%)</t>
  </si>
  <si>
    <t>2.60%</t>
  </si>
  <si>
    <t>(1.30%)</t>
  </si>
  <si>
    <t>(3.00%)</t>
  </si>
  <si>
    <t>(0.90%)</t>
  </si>
  <si>
    <t>(4.70%)</t>
  </si>
  <si>
    <t>(21.00%)</t>
  </si>
  <si>
    <t>4.30%</t>
  </si>
  <si>
    <t>0.70%</t>
  </si>
  <si>
    <t>27.30%</t>
  </si>
  <si>
    <t>32.40%</t>
  </si>
  <si>
    <t>Income Taxes (Tax Effects of Temporary Differences Result in Significant Portions of Deferred Tax Accounts) (Details) - USD ($) $ in Thousands</t>
  </si>
  <si>
    <t>Deferred Tax Liabilities:</t>
  </si>
  <si>
    <t>Depreciation and Amortization and Other</t>
  </si>
  <si>
    <t>Total Gross Deferred Tax Liabilities</t>
  </si>
  <si>
    <t>Deferred Tax Assets:</t>
  </si>
  <si>
    <t>Reserves and Accruals</t>
  </si>
  <si>
    <t>Employee Benefits</t>
  </si>
  <si>
    <t>Inventory Reserves</t>
  </si>
  <si>
    <t>Inventory Capitalization</t>
  </si>
  <si>
    <t>Foreign Net Operating Losses</t>
  </si>
  <si>
    <t>Loss Carryforwards and Other</t>
  </si>
  <si>
    <t>Total Gross Deferred Tax Assets</t>
  </si>
  <si>
    <t>Less Valuation Allowance</t>
  </si>
  <si>
    <t>Total Net Deferred Tax Assets</t>
  </si>
  <si>
    <t>Net Deferred Tax (Liability) Asset</t>
  </si>
  <si>
    <t>Income Taxes (Reconciliation of Unrecognized Tax Benefits) (Details) $ in Thousands</t>
  </si>
  <si>
    <t>Balance</t>
  </si>
  <si>
    <t>401(K) Plan (Narrative) (Details) - USD ($) $ in Thousands</t>
  </si>
  <si>
    <t>36 Months Ended</t>
  </si>
  <si>
    <t>Employer matching contribution percentage</t>
  </si>
  <si>
    <t>Employer matching contribution Additional percentage</t>
  </si>
  <si>
    <t>Eligible service age for profit-sharing plan</t>
  </si>
  <si>
    <t>21 years</t>
  </si>
  <si>
    <t>Eligible service period for profit-sharing plan</t>
  </si>
  <si>
    <t>3 months</t>
  </si>
  <si>
    <t>Employer contribution percentage</t>
  </si>
  <si>
    <t>3.00%</t>
  </si>
  <si>
    <t>Employer contribution Additional percentage</t>
  </si>
  <si>
    <t>Company matching contribution to benefit plans</t>
  </si>
  <si>
    <t>Company matching contribution percentage vested</t>
  </si>
  <si>
    <t>Commitments and Contingencies (Narrative) (Details) - USD ($) $ in Thousands, shares in Millions</t>
  </si>
  <si>
    <t>Oct. 31, 2017</t>
  </si>
  <si>
    <t>Oct. 31, 2015</t>
  </si>
  <si>
    <t>Feb. 25, 2018</t>
  </si>
  <si>
    <t>Loss Contingencies [Line Items]</t>
  </si>
  <si>
    <t>Environmental Compliance Plan, Probation Period</t>
  </si>
  <si>
    <t>Environmental Compliance Plan, Outside Audit Period</t>
  </si>
  <si>
    <t>Antidumping Duties [Member]</t>
  </si>
  <si>
    <t>Loss Contingency Multilayered Handwood Products Purchase Percentage</t>
  </si>
  <si>
    <t>8.00%</t>
  </si>
  <si>
    <t>6.00%</t>
  </si>
  <si>
    <t>Litigation Relating to Formaldehyde Abrasion MDL's [Member]</t>
  </si>
  <si>
    <t>Settlement Agreement Date</t>
  </si>
  <si>
    <t>October 23, 2017</t>
  </si>
  <si>
    <t>Lacey Act Related Matters [Member]</t>
  </si>
  <si>
    <t>October 7, 2015</t>
  </si>
  <si>
    <t>Lacey Act Related Matters [Member] | Subsequent Event [Member]</t>
  </si>
  <si>
    <t>Settlement Payment</t>
  </si>
  <si>
    <t>California Air Resources Board [Member]</t>
  </si>
  <si>
    <t>Securities Litigation Matter [Member]</t>
  </si>
  <si>
    <t>November 17, 2016</t>
  </si>
  <si>
    <t>Loss Contingency, Damages Paid, Value</t>
  </si>
  <si>
    <t>Derivative Litigation Matters [Member]</t>
  </si>
  <si>
    <t>Loss Contingency, Damages Awarded, Value</t>
  </si>
  <si>
    <t>Fine [Member] | Lacey Act Related Matters [Member]</t>
  </si>
  <si>
    <t>Litigation Settlement, Amount</t>
  </si>
  <si>
    <t>Cash and or Common Stock [Member] | Litigation Relating to Formaldehyde Abrasion MDL's [Member]</t>
  </si>
  <si>
    <t>In Store Credit [Member] | Litigation Relating to Formaldehyde Abrasion MDL's [Member]</t>
  </si>
  <si>
    <t>Solid and Engineered Hardwood [Member] | Lacey Act Related Matters [Member] | Subsequent Event [Member]</t>
  </si>
  <si>
    <t>Laminate [Member] | Litigation Relating to Formaldehyde Abrasion MDL's [Member]</t>
  </si>
  <si>
    <t>Other Selling, General and Administrative Expense</t>
  </si>
  <si>
    <t>Litigation Settlement, Expense</t>
  </si>
  <si>
    <t>Laminate [Member] | Cash and or Common Stock [Member] | Litigation Relating to Formaldehyde Abrasion MDL's [Member]</t>
  </si>
  <si>
    <t>Laminate [Member] | In Store Credit [Member] | Litigation Relating to Formaldehyde Abrasion MDL's [Member]</t>
  </si>
  <si>
    <t>Commitments and Contingencies (Schedule of Other Commitments) (Details) - USD ($) $ in Thousands</t>
  </si>
  <si>
    <t>19 Months Ended</t>
  </si>
  <si>
    <t>21 Months Ended</t>
  </si>
  <si>
    <t>Nov. 30, 2017</t>
  </si>
  <si>
    <t>Nov. 30, 2016</t>
  </si>
  <si>
    <t>Nov. 30, 2015</t>
  </si>
  <si>
    <t>Nov. 30, 2014</t>
  </si>
  <si>
    <t>Dec. 31, 2013</t>
  </si>
  <si>
    <t>Nov. 30, 2013</t>
  </si>
  <si>
    <t>Nov. 30, 2012</t>
  </si>
  <si>
    <t>First Annual Review [Member]</t>
  </si>
  <si>
    <t>Loss Contingency Modified Purchase Price Of Antidumping Duty Rate</t>
  </si>
  <si>
    <t>5.92%</t>
  </si>
  <si>
    <t>Loss Contingency Modified Purchase Price Of Countervailing Duties Rate</t>
  </si>
  <si>
    <t>0.83%</t>
  </si>
  <si>
    <t>First Annual Review [Member] | Scenario, Plan [Member]</t>
  </si>
  <si>
    <t>0.73%</t>
  </si>
  <si>
    <t>Contingent Liability, Period Increase (Decrease)</t>
  </si>
  <si>
    <t>Second Annual Review [Member]</t>
  </si>
  <si>
    <t>Loss Contingency Purchase Price Of Antidumping Duty Rate</t>
  </si>
  <si>
    <t>3.30%</t>
  </si>
  <si>
    <t>13.74%</t>
  </si>
  <si>
    <t>0.99%</t>
  </si>
  <si>
    <t>First and Second Annual Review [Member]</t>
  </si>
  <si>
    <t>Loss Contingency Purchase Price Of Countervailing Duties Rate</t>
  </si>
  <si>
    <t>Third Annual Review [Member]</t>
  </si>
  <si>
    <t>17.37%</t>
  </si>
  <si>
    <t>1.38%</t>
  </si>
  <si>
    <t>Fourth Annual Review [Member]</t>
  </si>
  <si>
    <t>1.06%</t>
  </si>
  <si>
    <t>Fith Annual Review [Member] | Scenario, Plan [Member]</t>
  </si>
  <si>
    <t>0.89%</t>
  </si>
  <si>
    <t>Minimum [Member] | First Annual Review [Member]</t>
  </si>
  <si>
    <t>Minimum [Member] | Third Annual Review [Member]</t>
  </si>
  <si>
    <t>Minimum [Member] | Fourth Annual Review [Member]</t>
  </si>
  <si>
    <t>Minimum [Member] | Fith Annual Review [Member]</t>
  </si>
  <si>
    <t>Minimum [Member] | Sixth Annual Review [Member]</t>
  </si>
  <si>
    <t>Minimum [Member] | Seventh Annual Review [Member]</t>
  </si>
  <si>
    <t>Maximum [Member] | First Annual Review [Member]</t>
  </si>
  <si>
    <t>6.78%</t>
  </si>
  <si>
    <t>Maximum [Member] | Third Annual Review [Member]</t>
  </si>
  <si>
    <t>Maximum [Member] | Fourth Annual Review [Member]</t>
  </si>
  <si>
    <t>Maximum [Member] | Fith Annual Review [Member]</t>
  </si>
  <si>
    <t>Maximum [Member] | Sixth Annual Review [Member]</t>
  </si>
  <si>
    <t>Maximum [Member] | Seventh Annual Review [Member]</t>
  </si>
  <si>
    <t>Antidumping Duties [Member] | First Annual Review [Member]</t>
  </si>
  <si>
    <t>Contingent Liability</t>
  </si>
  <si>
    <t>Antidumping Duties [Member] | Second Annual Review [Member]</t>
  </si>
  <si>
    <t>Antidumping Duties [Member] | Third Annual Review [Member]</t>
  </si>
  <si>
    <t>Antidumping Duties [Member] | Fourth Annual Review [Member]</t>
  </si>
  <si>
    <t>Contingent Receibable</t>
  </si>
  <si>
    <t>Countervailing Duties [Member] | First and Second Annual Review [Member]</t>
  </si>
  <si>
    <t>Countervailing Duties [Member] | Third Annual Review [Member]</t>
  </si>
  <si>
    <t>Countervailing Duties [Member] | Fourth Annual Review [Member]</t>
  </si>
  <si>
    <t>Deposit One [Member] | Fith Annual Review [Member]</t>
  </si>
  <si>
    <t>Deposit Two [Member] | Fith Annual Review [Member]</t>
  </si>
  <si>
    <t>Deposit Three [Member] | Fith Annual Review [Member]</t>
  </si>
  <si>
    <t>Selected Quarterly Financial Information (Unaudited Quarterly Results) (Details) $ / shares in Units, $ in Thousands</t>
  </si>
  <si>
    <t>Dec. 31, 2017USD ($)store$ / shares</t>
  </si>
  <si>
    <t>Sep. 30, 2017USD ($)store$ / shares</t>
  </si>
  <si>
    <t>Jun. 30, 2017USD ($)store$ / shares</t>
  </si>
  <si>
    <t>Mar. 31, 2017USD ($)store$ / shares</t>
  </si>
  <si>
    <t>Dec. 31, 2016USD ($)store$ / shares</t>
  </si>
  <si>
    <t>Sep. 30, 2016USD ($)store$ / shares</t>
  </si>
  <si>
    <t>Jun. 30, 2016USD ($)store$ / shares</t>
  </si>
  <si>
    <t>Mar. 31, 2016USD ($)store$ / shares</t>
  </si>
  <si>
    <t>Dec. 31, 2017USD ($)$ / shares</t>
  </si>
  <si>
    <t>Dec. 31, 2016USD ($)$ / shares</t>
  </si>
  <si>
    <t>Dec. 31, 2015USD ($)$ / shares</t>
  </si>
  <si>
    <t>Net Income per Common Share - Basic | $ / shares</t>
  </si>
  <si>
    <t>Net (Loss) Income per Common Share -- Diluted | $ / shares</t>
  </si>
  <si>
    <t>Number of Stores Opened in Quarter | store</t>
  </si>
  <si>
    <t>Comparable store net sales (Decrease) Increase</t>
  </si>
  <si>
    <t>4.50%</t>
  </si>
  <si>
    <t>3.80%</t>
  </si>
  <si>
    <t>8.80%</t>
  </si>
  <si>
    <t>4.70%</t>
  </si>
  <si>
    <t>2.80%</t>
  </si>
  <si>
    <t>1.00%</t>
  </si>
  <si>
    <t>(7.20%)</t>
  </si>
  <si>
    <t>(13.90%)</t>
  </si>
  <si>
    <t>Selected Quarterly Financial Information (Certain Items Impacting Gross Profit and SG&amp;A) (Details) - USD ($) $ in Thousands</t>
  </si>
  <si>
    <t>Interim Period, Costs Not Allocable [Line Items]</t>
  </si>
  <si>
    <t>Gross profit</t>
  </si>
  <si>
    <t>SG&amp;A</t>
  </si>
  <si>
    <t>Inventory Impairments [Member]</t>
  </si>
  <si>
    <t>Antidumping Charges [Member]</t>
  </si>
  <si>
    <t>Indoor Air Quality Testing Program [Member]</t>
  </si>
  <si>
    <t>Securities and Derivatives Class Action [Member]</t>
  </si>
  <si>
    <t>Legal and Professional Fees [Member]</t>
  </si>
  <si>
    <t>Securities and Derivatives Class Action Expense (Income)</t>
  </si>
  <si>
    <t>Lacey and DOJ Settlement [Member]</t>
  </si>
  <si>
    <t>All Other [Member]</t>
  </si>
  <si>
    <t>Gross Margin Items [Member]</t>
  </si>
  <si>
    <t>Selling, General and Administrative Expenses [Member]</t>
  </si>
  <si>
    <t>Schedule II - Analysis of Valuation and Qualifying Accounts (Valuation of Qualifying Accounts) (Details) - USD ($) $ in Thousands</t>
  </si>
  <si>
    <t>Inventory Reserve for Loss or Obsolescence [Member]</t>
  </si>
  <si>
    <t>Valuation and Qualifying Accounts Disclosure [Line Items]</t>
  </si>
  <si>
    <t>Balance Beginning of Year</t>
  </si>
  <si>
    <t>Additions Charged to Cost and Expenses</t>
  </si>
  <si>
    <t>Deductions</t>
  </si>
  <si>
    <t xml:space="preserve"> </t>
  </si>
  <si>
    <t>Balance End of Year</t>
  </si>
  <si>
    <t>Income Tax Valuation Allowan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March &quot;#,##0_);_(&quot;Marc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96033</v>
      </c>
    </row>
    <row r="11" spans="1:4">
      <c r="A11" s="4" t="s">
        <v>18</v>
      </c>
      <c r="B11" s="4" t="s">
        <v>19</v>
      </c>
    </row>
    <row r="12" spans="1:4">
      <c r="A12" s="4" t="s">
        <v>20</v>
      </c>
      <c r="B12" s="4" t="s">
        <v>21</v>
      </c>
    </row>
    <row r="13" spans="1:4">
      <c r="A13" s="4" t="s">
        <v>22</v>
      </c>
      <c r="C13" s="5" t="n">
        <v>28490229</v>
      </c>
    </row>
    <row r="14" spans="1:4">
      <c r="A14" s="4" t="s">
        <v>23</v>
      </c>
      <c r="B14" s="4" t="s">
        <v>24</v>
      </c>
    </row>
    <row r="15" spans="1:4">
      <c r="A15" s="4" t="s">
        <v>25</v>
      </c>
      <c r="D15" s="6" t="n">
        <v>688.3</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38</v>
      </c>
      <c r="C3" s="7" t="n">
        <v>10271</v>
      </c>
    </row>
    <row r="4" spans="1:3">
      <c r="A4" s="4" t="s">
        <v>33</v>
      </c>
      <c r="B4" s="5" t="n">
        <v>262280</v>
      </c>
      <c r="C4" s="5" t="n">
        <v>301892</v>
      </c>
    </row>
    <row r="5" spans="1:3">
      <c r="A5" s="4" t="s">
        <v>34</v>
      </c>
      <c r="B5" s="5" t="n">
        <v>9108</v>
      </c>
      <c r="C5" s="5" t="n">
        <v>5367</v>
      </c>
    </row>
    <row r="6" spans="1:3">
      <c r="A6" s="4" t="s">
        <v>35</v>
      </c>
      <c r="B6" s="5" t="n">
        <v>1298</v>
      </c>
      <c r="C6" s="5" t="n">
        <v>31429</v>
      </c>
    </row>
    <row r="7" spans="1:3">
      <c r="A7" s="4" t="s">
        <v>36</v>
      </c>
      <c r="B7" s="5" t="n">
        <v>5372</v>
      </c>
      <c r="C7" s="5" t="n">
        <v>5346</v>
      </c>
    </row>
    <row r="8" spans="1:3">
      <c r="A8" s="4" t="s">
        <v>37</v>
      </c>
      <c r="B8" s="5" t="n">
        <v>297996</v>
      </c>
      <c r="C8" s="5" t="n">
        <v>354305</v>
      </c>
    </row>
    <row r="9" spans="1:3">
      <c r="A9" s="4" t="s">
        <v>38</v>
      </c>
      <c r="B9" s="5" t="n">
        <v>100491</v>
      </c>
      <c r="C9" s="5" t="n">
        <v>115004</v>
      </c>
    </row>
    <row r="10" spans="1:3">
      <c r="A10" s="4" t="s">
        <v>39</v>
      </c>
      <c r="B10" s="5" t="n">
        <v>9693</v>
      </c>
      <c r="C10" s="5" t="n">
        <v>9693</v>
      </c>
    </row>
    <row r="11" spans="1:3">
      <c r="A11" s="4" t="s">
        <v>40</v>
      </c>
      <c r="B11" s="5" t="n">
        <v>2615</v>
      </c>
      <c r="C11" s="5" t="n">
        <v>3542</v>
      </c>
    </row>
    <row r="12" spans="1:3">
      <c r="A12" s="4" t="s">
        <v>41</v>
      </c>
      <c r="B12" s="5" t="n">
        <v>410795</v>
      </c>
      <c r="C12" s="5" t="n">
        <v>482544</v>
      </c>
    </row>
    <row r="13" spans="1:3">
      <c r="A13" s="3" t="s">
        <v>42</v>
      </c>
    </row>
    <row r="14" spans="1:3">
      <c r="A14" s="4" t="s">
        <v>43</v>
      </c>
      <c r="B14" s="5" t="n">
        <v>67676</v>
      </c>
      <c r="C14" s="5" t="n">
        <v>120647</v>
      </c>
    </row>
    <row r="15" spans="1:3">
      <c r="A15" s="4" t="s">
        <v>44</v>
      </c>
      <c r="B15" s="5" t="n">
        <v>38546</v>
      </c>
      <c r="C15" s="5" t="n">
        <v>32639</v>
      </c>
    </row>
    <row r="16" spans="1:3">
      <c r="A16" s="4" t="s">
        <v>45</v>
      </c>
      <c r="B16" s="5" t="n">
        <v>12101</v>
      </c>
      <c r="C16" s="5" t="n">
        <v>9193</v>
      </c>
    </row>
    <row r="17" spans="1:3">
      <c r="A17" s="4" t="s">
        <v>46</v>
      </c>
      <c r="B17" s="5" t="n">
        <v>4273</v>
      </c>
      <c r="C17" s="5" t="n">
        <v>4249</v>
      </c>
    </row>
    <row r="18" spans="1:3">
      <c r="A18" s="4" t="s">
        <v>47</v>
      </c>
      <c r="B18" s="5" t="n">
        <v>36960</v>
      </c>
    </row>
    <row r="19" spans="1:3">
      <c r="A19" s="4" t="s">
        <v>48</v>
      </c>
      <c r="B19" s="5" t="n">
        <v>18605</v>
      </c>
      <c r="C19" s="5" t="n">
        <v>19984</v>
      </c>
    </row>
    <row r="20" spans="1:3">
      <c r="A20" s="4" t="s">
        <v>49</v>
      </c>
      <c r="B20" s="5" t="n">
        <v>178161</v>
      </c>
      <c r="C20" s="5" t="n">
        <v>186712</v>
      </c>
    </row>
    <row r="21" spans="1:3">
      <c r="A21" s="4" t="s">
        <v>50</v>
      </c>
      <c r="B21" s="5" t="n">
        <v>19235</v>
      </c>
      <c r="C21" s="5" t="n">
        <v>21142</v>
      </c>
    </row>
    <row r="22" spans="1:3">
      <c r="A22" s="4" t="s">
        <v>51</v>
      </c>
      <c r="B22" s="5" t="n">
        <v>552</v>
      </c>
      <c r="C22" s="5" t="n">
        <v>3798</v>
      </c>
    </row>
    <row r="23" spans="1:3">
      <c r="A23" s="4" t="s">
        <v>52</v>
      </c>
      <c r="B23" s="5" t="n">
        <v>15000</v>
      </c>
      <c r="C23" s="5" t="n">
        <v>40000</v>
      </c>
    </row>
    <row r="24" spans="1:3">
      <c r="A24" s="4" t="s">
        <v>53</v>
      </c>
      <c r="B24" s="5" t="n">
        <v>212948</v>
      </c>
      <c r="C24" s="5" t="n">
        <v>251652</v>
      </c>
    </row>
    <row r="25" spans="1:3">
      <c r="A25" s="3" t="s">
        <v>54</v>
      </c>
    </row>
    <row r="26" spans="1:3">
      <c r="A26" s="4" t="s">
        <v>55</v>
      </c>
      <c r="B26" s="5" t="n">
        <v>31</v>
      </c>
      <c r="C26" s="5" t="n">
        <v>31</v>
      </c>
    </row>
    <row r="27" spans="1:3">
      <c r="A27" s="4" t="s">
        <v>56</v>
      </c>
      <c r="B27" s="5" t="n">
        <v>-140875</v>
      </c>
      <c r="C27" s="5" t="n">
        <v>-139420</v>
      </c>
    </row>
    <row r="28" spans="1:3">
      <c r="A28" s="4" t="s">
        <v>57</v>
      </c>
      <c r="B28" s="5" t="n">
        <v>208629</v>
      </c>
      <c r="C28" s="5" t="n">
        <v>202700</v>
      </c>
    </row>
    <row r="29" spans="1:3">
      <c r="A29" s="4" t="s">
        <v>58</v>
      </c>
      <c r="B29" s="5" t="n">
        <v>131214</v>
      </c>
      <c r="C29" s="5" t="n">
        <v>169037</v>
      </c>
    </row>
    <row r="30" spans="1:3">
      <c r="A30" s="4" t="s">
        <v>59</v>
      </c>
      <c r="B30" s="5" t="n">
        <v>-1152</v>
      </c>
      <c r="C30" s="5" t="n">
        <v>-1456</v>
      </c>
    </row>
    <row r="31" spans="1:3">
      <c r="A31" s="4" t="s">
        <v>60</v>
      </c>
      <c r="B31" s="5" t="n">
        <v>197847</v>
      </c>
      <c r="C31" s="5" t="n">
        <v>230892</v>
      </c>
    </row>
    <row r="32" spans="1:3">
      <c r="A32" s="4" t="s">
        <v>61</v>
      </c>
      <c r="B32" s="7" t="n">
        <v>410795</v>
      </c>
      <c r="C32" s="7" t="n">
        <v>48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32</v>
      </c>
      <c r="B7" s="4" t="s">
        <v>195</v>
      </c>
    </row>
    <row r="8" spans="1:2">
      <c r="A8" s="4" t="s">
        <v>196</v>
      </c>
      <c r="B8" s="4" t="s">
        <v>197</v>
      </c>
    </row>
    <row r="9" spans="1:2">
      <c r="A9" s="4" t="s">
        <v>198</v>
      </c>
      <c r="B9" s="4" t="s">
        <v>199</v>
      </c>
    </row>
    <row r="10" spans="1:2">
      <c r="A10" s="4" t="s">
        <v>33</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73</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119</v>
      </c>
      <c r="B20" s="4" t="s">
        <v>218</v>
      </c>
    </row>
    <row r="21" spans="1:2">
      <c r="A21" s="4" t="s">
        <v>219</v>
      </c>
      <c r="B21" s="4" t="s">
        <v>220</v>
      </c>
    </row>
    <row r="22" spans="1:2">
      <c r="A22" s="4" t="s">
        <v>170</v>
      </c>
      <c r="B22" s="4" t="s">
        <v>221</v>
      </c>
    </row>
    <row r="23" spans="1:2">
      <c r="A23" s="4" t="s">
        <v>222</v>
      </c>
      <c r="B23" s="4" t="s">
        <v>223</v>
      </c>
    </row>
    <row r="24" spans="1:2">
      <c r="A24" s="4" t="s">
        <v>173</v>
      </c>
      <c r="B24" s="4" t="s">
        <v>224</v>
      </c>
    </row>
    <row r="25" spans="1:2">
      <c r="A25" s="4" t="s">
        <v>225</v>
      </c>
      <c r="B25" s="4" t="s">
        <v>226</v>
      </c>
    </row>
    <row r="26" spans="1:2">
      <c r="A26" s="4" t="s">
        <v>227</v>
      </c>
      <c r="B2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5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59</v>
      </c>
    </row>
    <row r="4" spans="1:2">
      <c r="A4" s="4" t="s">
        <v>50</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5" t="n">
        <v>35000000</v>
      </c>
      <c r="C4" s="5" t="n">
        <v>35000000</v>
      </c>
    </row>
    <row r="5" spans="1:3">
      <c r="A5" s="4" t="s">
        <v>66</v>
      </c>
      <c r="B5" s="5" t="n">
        <v>31397000</v>
      </c>
      <c r="C5" s="5" t="n">
        <v>31102000</v>
      </c>
    </row>
    <row r="6" spans="1:3">
      <c r="A6" s="4" t="s">
        <v>67</v>
      </c>
      <c r="B6" s="5" t="n">
        <v>28490000</v>
      </c>
      <c r="C6" s="5" t="n">
        <v>28249000</v>
      </c>
    </row>
    <row r="7" spans="1:3">
      <c r="A7" s="4" t="s">
        <v>68</v>
      </c>
      <c r="B7" s="5" t="n">
        <v>2907000</v>
      </c>
      <c r="C7" s="5" t="n">
        <v>28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44"/>
    <col customWidth="1" max="9" min="9" width="21"/>
    <col customWidth="1" max="10" min="10" width="21"/>
    <col customWidth="1" max="11" min="11" width="21"/>
    <col customWidth="1" max="12" min="12" width="21"/>
  </cols>
  <sheetData>
    <row r="1" spans="1:12">
      <c r="A1" s="1" t="s">
        <v>273</v>
      </c>
      <c r="B1" s="2" t="s">
        <v>274</v>
      </c>
      <c r="H1" s="2" t="s">
        <v>1</v>
      </c>
    </row>
    <row r="2" spans="1:12">
      <c r="B2" s="2" t="s">
        <v>275</v>
      </c>
      <c r="C2" s="2" t="s">
        <v>276</v>
      </c>
      <c r="D2" s="2" t="s">
        <v>277</v>
      </c>
      <c r="E2" s="2" t="s">
        <v>278</v>
      </c>
      <c r="F2" s="2" t="s">
        <v>279</v>
      </c>
      <c r="G2" s="2" t="s">
        <v>280</v>
      </c>
      <c r="H2" s="2" t="s">
        <v>275</v>
      </c>
      <c r="I2" s="2" t="s">
        <v>281</v>
      </c>
      <c r="J2" s="2" t="s">
        <v>282</v>
      </c>
      <c r="K2" s="2" t="s">
        <v>283</v>
      </c>
      <c r="L2" s="2" t="s">
        <v>284</v>
      </c>
    </row>
    <row r="3" spans="1:12">
      <c r="A3" s="3" t="s">
        <v>285</v>
      </c>
    </row>
    <row r="4" spans="1:12">
      <c r="A4" s="4" t="s">
        <v>286</v>
      </c>
      <c r="B4" s="5" t="n">
        <v>46</v>
      </c>
      <c r="H4" s="5" t="n">
        <v>46</v>
      </c>
    </row>
    <row r="5" spans="1:12">
      <c r="A5" s="4" t="s">
        <v>287</v>
      </c>
      <c r="B5" s="5" t="n">
        <v>393</v>
      </c>
      <c r="H5" s="5" t="n">
        <v>393</v>
      </c>
    </row>
    <row r="6" spans="1:12">
      <c r="A6" s="4" t="s">
        <v>288</v>
      </c>
      <c r="B6" s="5" t="n">
        <v>8</v>
      </c>
      <c r="H6" s="5" t="n">
        <v>8</v>
      </c>
    </row>
    <row r="7" spans="1:12">
      <c r="A7" s="4" t="s">
        <v>289</v>
      </c>
      <c r="E7" s="7" t="n">
        <v>1457</v>
      </c>
      <c r="J7" s="7" t="n">
        <v>1457</v>
      </c>
    </row>
    <row r="8" spans="1:12">
      <c r="A8" s="4" t="s">
        <v>290</v>
      </c>
      <c r="B8" s="7" t="n">
        <v>19938</v>
      </c>
      <c r="H8" s="7" t="n">
        <v>19938</v>
      </c>
      <c r="I8" s="7" t="n">
        <v>10271</v>
      </c>
      <c r="J8" s="5" t="n">
        <v>26703</v>
      </c>
      <c r="L8" s="7" t="n">
        <v>20287</v>
      </c>
    </row>
    <row r="9" spans="1:12">
      <c r="A9" s="4" t="s">
        <v>291</v>
      </c>
      <c r="B9" s="5" t="n">
        <v>391</v>
      </c>
      <c r="H9" s="5" t="n">
        <v>391</v>
      </c>
    </row>
    <row r="10" spans="1:12">
      <c r="A10" s="4" t="s">
        <v>292</v>
      </c>
      <c r="B10" s="7" t="n">
        <v>13332</v>
      </c>
      <c r="H10" s="7" t="n">
        <v>13332</v>
      </c>
      <c r="I10" s="5" t="n">
        <v>9609</v>
      </c>
    </row>
    <row r="11" spans="1:12">
      <c r="A11" s="4" t="s">
        <v>293</v>
      </c>
      <c r="B11" s="5" t="n">
        <v>5600</v>
      </c>
      <c r="H11" s="5" t="n">
        <v>5600</v>
      </c>
      <c r="I11" s="5" t="n">
        <v>7100</v>
      </c>
    </row>
    <row r="12" spans="1:12">
      <c r="A12" s="4" t="s">
        <v>294</v>
      </c>
      <c r="F12" s="7" t="n">
        <v>3000</v>
      </c>
    </row>
    <row r="13" spans="1:12">
      <c r="A13" s="4" t="s">
        <v>295</v>
      </c>
      <c r="H13" s="5" t="n">
        <v>6349</v>
      </c>
      <c r="I13" s="5" t="n">
        <v>3723</v>
      </c>
      <c r="J13" s="5" t="n">
        <v>26162</v>
      </c>
    </row>
    <row r="14" spans="1:12">
      <c r="A14" s="4" t="s">
        <v>296</v>
      </c>
      <c r="C14" s="7" t="n">
        <v>1500</v>
      </c>
      <c r="G14" s="7" t="n">
        <v>1400</v>
      </c>
      <c r="I14" s="5" t="n">
        <v>0</v>
      </c>
    </row>
    <row r="15" spans="1:12">
      <c r="A15" s="4" t="s">
        <v>297</v>
      </c>
      <c r="B15" s="7" t="n">
        <v>800</v>
      </c>
      <c r="H15" s="7" t="n">
        <v>800</v>
      </c>
    </row>
    <row r="16" spans="1:12">
      <c r="A16" s="4" t="s">
        <v>298</v>
      </c>
      <c r="B16" s="5" t="n">
        <v>400</v>
      </c>
      <c r="H16" s="5" t="n">
        <v>400</v>
      </c>
    </row>
    <row r="17" spans="1:12">
      <c r="A17" s="4" t="s">
        <v>299</v>
      </c>
      <c r="D17" s="7" t="n">
        <v>1000</v>
      </c>
    </row>
    <row r="18" spans="1:12">
      <c r="A18" s="4" t="s">
        <v>300</v>
      </c>
      <c r="B18" s="7" t="n">
        <v>100</v>
      </c>
      <c r="H18" s="7" t="n">
        <v>100</v>
      </c>
    </row>
    <row r="19" spans="1:12">
      <c r="A19" s="4" t="s">
        <v>301</v>
      </c>
      <c r="B19" s="5" t="n">
        <v>2100</v>
      </c>
      <c r="H19" s="7" t="n">
        <v>2100</v>
      </c>
      <c r="I19" s="5" t="n">
        <v>2100</v>
      </c>
    </row>
    <row r="20" spans="1:12">
      <c r="A20" s="4" t="s">
        <v>302</v>
      </c>
      <c r="H20" s="4" t="s">
        <v>303</v>
      </c>
    </row>
    <row r="21" spans="1:12">
      <c r="A21" s="4" t="s">
        <v>304</v>
      </c>
      <c r="H21" s="4" t="s">
        <v>305</v>
      </c>
    </row>
    <row r="22" spans="1:12">
      <c r="A22" s="4" t="s">
        <v>306</v>
      </c>
      <c r="B22" s="5" t="n">
        <v>1600</v>
      </c>
      <c r="H22" s="7" t="n">
        <v>1600</v>
      </c>
      <c r="I22" s="5" t="n">
        <v>1800</v>
      </c>
    </row>
    <row r="23" spans="1:12">
      <c r="A23" s="4" t="s">
        <v>307</v>
      </c>
      <c r="H23" s="5" t="n">
        <v>76586</v>
      </c>
      <c r="I23" s="5" t="n">
        <v>80079</v>
      </c>
      <c r="J23" s="5" t="n">
        <v>77455</v>
      </c>
    </row>
    <row r="24" spans="1:12">
      <c r="A24" s="4" t="s">
        <v>308</v>
      </c>
      <c r="B24" s="5" t="n">
        <v>1077</v>
      </c>
      <c r="H24" s="5" t="n">
        <v>1077</v>
      </c>
      <c r="I24" s="5" t="n">
        <v>747</v>
      </c>
    </row>
    <row r="25" spans="1:12">
      <c r="A25" s="4" t="s">
        <v>309</v>
      </c>
      <c r="I25" s="5" t="n">
        <v>0</v>
      </c>
    </row>
    <row r="26" spans="1:12">
      <c r="A26" s="4" t="s">
        <v>310</v>
      </c>
      <c r="B26" s="5" t="n">
        <v>552</v>
      </c>
      <c r="H26" s="5" t="n">
        <v>552</v>
      </c>
      <c r="I26" s="5" t="n">
        <v>3798</v>
      </c>
      <c r="K26" s="7" t="n">
        <v>6090</v>
      </c>
    </row>
    <row r="27" spans="1:12">
      <c r="A27" s="4" t="s">
        <v>311</v>
      </c>
      <c r="I27" s="5" t="n">
        <v>3798</v>
      </c>
    </row>
    <row r="28" spans="1:12">
      <c r="A28" s="4" t="s">
        <v>312</v>
      </c>
      <c r="I28" s="5" t="n">
        <v>54</v>
      </c>
    </row>
    <row r="29" spans="1:12">
      <c r="A29" s="4" t="s">
        <v>313</v>
      </c>
    </row>
    <row r="30" spans="1:12">
      <c r="A30" s="3" t="s">
        <v>285</v>
      </c>
    </row>
    <row r="31" spans="1:12">
      <c r="A31" s="4" t="s">
        <v>314</v>
      </c>
      <c r="B31" s="5" t="n">
        <v>0</v>
      </c>
      <c r="H31" s="7" t="n">
        <v>0</v>
      </c>
      <c r="I31" s="7" t="n">
        <v>0</v>
      </c>
    </row>
    <row r="32" spans="1:12">
      <c r="A32" s="4" t="s">
        <v>315</v>
      </c>
    </row>
    <row r="33" spans="1:12">
      <c r="A33" s="3" t="s">
        <v>285</v>
      </c>
    </row>
    <row r="34" spans="1:12">
      <c r="A34" s="4" t="s">
        <v>316</v>
      </c>
      <c r="H34" s="4" t="s">
        <v>317</v>
      </c>
    </row>
    <row r="35" spans="1:12">
      <c r="A35" s="4" t="s">
        <v>318</v>
      </c>
    </row>
    <row r="36" spans="1:12">
      <c r="A36" s="3" t="s">
        <v>285</v>
      </c>
    </row>
    <row r="37" spans="1:12">
      <c r="A37" s="4" t="s">
        <v>294</v>
      </c>
      <c r="J37" s="5" t="n">
        <v>22500</v>
      </c>
    </row>
    <row r="38" spans="1:12">
      <c r="A38" s="4" t="s">
        <v>295</v>
      </c>
      <c r="B38" s="5" t="n">
        <v>1700</v>
      </c>
    </row>
    <row r="39" spans="1:12">
      <c r="A39" s="4" t="s">
        <v>319</v>
      </c>
      <c r="B39" s="7" t="n">
        <v>0</v>
      </c>
      <c r="H39" s="7" t="n">
        <v>0</v>
      </c>
    </row>
    <row r="40" spans="1:12">
      <c r="A40" s="4" t="s">
        <v>320</v>
      </c>
    </row>
    <row r="41" spans="1:12">
      <c r="A41" s="3" t="s">
        <v>285</v>
      </c>
    </row>
    <row r="42" spans="1:12">
      <c r="A42" s="4" t="s">
        <v>295</v>
      </c>
      <c r="J42" s="7" t="n">
        <v>3700</v>
      </c>
    </row>
  </sheetData>
  <mergeCells count="3">
    <mergeCell ref="A1:A2"/>
    <mergeCell ref="B1:G1"/>
    <mergeCell ref="H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70</v>
      </c>
    </row>
    <row r="3" spans="1:4">
      <c r="A3" s="3" t="s">
        <v>322</v>
      </c>
    </row>
    <row r="4" spans="1:4">
      <c r="A4" s="4" t="s">
        <v>323</v>
      </c>
      <c r="B4" s="7" t="n">
        <v>1028933</v>
      </c>
      <c r="C4" s="7" t="n">
        <v>960588</v>
      </c>
      <c r="D4" s="7" t="n">
        <v>978776</v>
      </c>
    </row>
    <row r="5" spans="1:4">
      <c r="A5" s="4" t="s">
        <v>324</v>
      </c>
    </row>
    <row r="6" spans="1:4">
      <c r="A6" s="3" t="s">
        <v>322</v>
      </c>
    </row>
    <row r="7" spans="1:4">
      <c r="A7" s="4" t="s">
        <v>325</v>
      </c>
      <c r="B7" s="4" t="s">
        <v>326</v>
      </c>
      <c r="C7" s="4" t="s">
        <v>326</v>
      </c>
      <c r="D7" s="4" t="s">
        <v>326</v>
      </c>
    </row>
    <row r="8" spans="1:4">
      <c r="A8" s="4" t="s">
        <v>327</v>
      </c>
    </row>
    <row r="9" spans="1:4">
      <c r="A9" s="3" t="s">
        <v>322</v>
      </c>
    </row>
    <row r="10" spans="1:4">
      <c r="A10" s="4" t="s">
        <v>323</v>
      </c>
      <c r="B10" s="7" t="n">
        <v>358379</v>
      </c>
      <c r="C10" s="7" t="n">
        <v>318397</v>
      </c>
      <c r="D10" s="7" t="n">
        <v>378501</v>
      </c>
    </row>
    <row r="11" spans="1:4">
      <c r="A11" s="4" t="s">
        <v>328</v>
      </c>
    </row>
    <row r="12" spans="1:4">
      <c r="A12" s="3" t="s">
        <v>322</v>
      </c>
    </row>
    <row r="13" spans="1:4">
      <c r="A13" s="4" t="s">
        <v>325</v>
      </c>
      <c r="B13" s="4" t="s">
        <v>329</v>
      </c>
      <c r="C13" s="4" t="s">
        <v>330</v>
      </c>
      <c r="D13" s="4" t="s">
        <v>331</v>
      </c>
    </row>
    <row r="14" spans="1:4">
      <c r="A14" s="4" t="s">
        <v>332</v>
      </c>
    </row>
    <row r="15" spans="1:4">
      <c r="A15" s="3" t="s">
        <v>322</v>
      </c>
    </row>
    <row r="16" spans="1:4">
      <c r="A16" s="4" t="s">
        <v>323</v>
      </c>
      <c r="B16" s="7" t="n">
        <v>138827</v>
      </c>
      <c r="C16" s="7" t="n">
        <v>137801</v>
      </c>
      <c r="D16" s="7" t="n">
        <v>153512</v>
      </c>
    </row>
    <row r="17" spans="1:4">
      <c r="A17" s="4" t="s">
        <v>333</v>
      </c>
    </row>
    <row r="18" spans="1:4">
      <c r="A18" s="3" t="s">
        <v>322</v>
      </c>
    </row>
    <row r="19" spans="1:4">
      <c r="A19" s="4" t="s">
        <v>325</v>
      </c>
      <c r="B19" s="4" t="s">
        <v>334</v>
      </c>
      <c r="C19" s="4" t="s">
        <v>335</v>
      </c>
      <c r="D19" s="4" t="s">
        <v>336</v>
      </c>
    </row>
    <row r="20" spans="1:4">
      <c r="A20" s="4" t="s">
        <v>337</v>
      </c>
    </row>
    <row r="21" spans="1:4">
      <c r="A21" s="3" t="s">
        <v>322</v>
      </c>
    </row>
    <row r="22" spans="1:4">
      <c r="A22" s="4" t="s">
        <v>323</v>
      </c>
      <c r="B22" s="7" t="n">
        <v>94838</v>
      </c>
      <c r="C22" s="7" t="n">
        <v>85614</v>
      </c>
      <c r="D22" s="7" t="n">
        <v>48506</v>
      </c>
    </row>
    <row r="23" spans="1:4">
      <c r="A23" s="4" t="s">
        <v>338</v>
      </c>
    </row>
    <row r="24" spans="1:4">
      <c r="A24" s="3" t="s">
        <v>322</v>
      </c>
    </row>
    <row r="25" spans="1:4">
      <c r="A25" s="4" t="s">
        <v>325</v>
      </c>
      <c r="B25" s="4" t="s">
        <v>339</v>
      </c>
      <c r="C25" s="4" t="s">
        <v>339</v>
      </c>
      <c r="D25" s="4" t="s">
        <v>340</v>
      </c>
    </row>
    <row r="26" spans="1:4">
      <c r="A26" s="4" t="s">
        <v>341</v>
      </c>
    </row>
    <row r="27" spans="1:4">
      <c r="A27" s="3" t="s">
        <v>322</v>
      </c>
    </row>
    <row r="28" spans="1:4">
      <c r="A28" s="4" t="s">
        <v>323</v>
      </c>
      <c r="B28" s="7" t="n">
        <v>213311</v>
      </c>
      <c r="C28" s="7" t="n">
        <v>204173</v>
      </c>
      <c r="D28" s="7" t="n">
        <v>203902</v>
      </c>
    </row>
    <row r="29" spans="1:4">
      <c r="A29" s="4" t="s">
        <v>342</v>
      </c>
    </row>
    <row r="30" spans="1:4">
      <c r="A30" s="3" t="s">
        <v>322</v>
      </c>
    </row>
    <row r="31" spans="1:4">
      <c r="A31" s="4" t="s">
        <v>325</v>
      </c>
      <c r="B31" s="4" t="s">
        <v>343</v>
      </c>
      <c r="C31" s="4" t="s">
        <v>343</v>
      </c>
      <c r="D31" s="4" t="s">
        <v>343</v>
      </c>
    </row>
    <row r="32" spans="1:4">
      <c r="A32" s="4" t="s">
        <v>318</v>
      </c>
    </row>
    <row r="33" spans="1:4">
      <c r="A33" s="3" t="s">
        <v>322</v>
      </c>
    </row>
    <row r="34" spans="1:4">
      <c r="A34" s="4" t="s">
        <v>323</v>
      </c>
      <c r="B34" s="7" t="n">
        <v>132654</v>
      </c>
      <c r="C34" s="7" t="n">
        <v>149745</v>
      </c>
      <c r="D34" s="7" t="n">
        <v>153722</v>
      </c>
    </row>
    <row r="35" spans="1:4">
      <c r="A35" s="4" t="s">
        <v>344</v>
      </c>
    </row>
    <row r="36" spans="1:4">
      <c r="A36" s="3" t="s">
        <v>322</v>
      </c>
    </row>
    <row r="37" spans="1:4">
      <c r="A37" s="4" t="s">
        <v>325</v>
      </c>
      <c r="B37" s="4" t="s">
        <v>334</v>
      </c>
      <c r="C37" s="4" t="s">
        <v>336</v>
      </c>
      <c r="D37" s="4" t="s">
        <v>336</v>
      </c>
    </row>
    <row r="38" spans="1:4">
      <c r="A38" s="4" t="s">
        <v>345</v>
      </c>
    </row>
    <row r="39" spans="1:4">
      <c r="A39" s="3" t="s">
        <v>322</v>
      </c>
    </row>
    <row r="40" spans="1:4">
      <c r="A40" s="4" t="s">
        <v>323</v>
      </c>
      <c r="B40" s="7" t="n">
        <v>90924</v>
      </c>
      <c r="C40" s="7" t="n">
        <v>64858</v>
      </c>
      <c r="D40" s="7" t="n">
        <v>40633</v>
      </c>
    </row>
    <row r="41" spans="1:4">
      <c r="A41" s="4" t="s">
        <v>346</v>
      </c>
    </row>
    <row r="42" spans="1:4">
      <c r="A42" s="3" t="s">
        <v>322</v>
      </c>
    </row>
    <row r="43" spans="1:4">
      <c r="A43" s="4" t="s">
        <v>325</v>
      </c>
      <c r="B43" s="4" t="s">
        <v>339</v>
      </c>
      <c r="C43" s="4" t="s">
        <v>347</v>
      </c>
      <c r="D43" s="4" t="s">
        <v>34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row r="12" spans="1:2">
      <c r="A12" s="4" t="s">
        <v>358</v>
      </c>
    </row>
    <row r="13" spans="1:2">
      <c r="A13" s="3" t="s">
        <v>351</v>
      </c>
    </row>
    <row r="14" spans="1:2">
      <c r="A14" s="4" t="s">
        <v>352</v>
      </c>
      <c r="B14" s="4" t="s">
        <v>359</v>
      </c>
    </row>
    <row r="15" spans="1:2">
      <c r="A15" s="4" t="s">
        <v>360</v>
      </c>
    </row>
    <row r="16" spans="1:2">
      <c r="A16" s="3" t="s">
        <v>351</v>
      </c>
    </row>
    <row r="17" spans="1:2">
      <c r="A17" s="4" t="s">
        <v>352</v>
      </c>
      <c r="B17" s="4" t="s">
        <v>353</v>
      </c>
    </row>
    <row r="18" spans="1:2">
      <c r="A18" s="4" t="s">
        <v>361</v>
      </c>
    </row>
    <row r="19" spans="1:2">
      <c r="A19" s="3" t="s">
        <v>351</v>
      </c>
    </row>
    <row r="20" spans="1:2">
      <c r="A20" s="4" t="s">
        <v>352</v>
      </c>
      <c r="B20" s="4" t="s">
        <v>362</v>
      </c>
    </row>
    <row r="21" spans="1:2">
      <c r="A21" s="4" t="s">
        <v>363</v>
      </c>
    </row>
    <row r="22" spans="1:2">
      <c r="A22" s="3" t="s">
        <v>351</v>
      </c>
    </row>
    <row r="23" spans="1:2">
      <c r="A23" s="4" t="s">
        <v>352</v>
      </c>
      <c r="B23" s="4" t="s">
        <v>303</v>
      </c>
    </row>
    <row r="24" spans="1:2">
      <c r="A24" s="4" t="s">
        <v>364</v>
      </c>
    </row>
    <row r="25" spans="1:2">
      <c r="A25" s="3" t="s">
        <v>351</v>
      </c>
    </row>
    <row r="26" spans="1:2">
      <c r="A26" s="4" t="s">
        <v>352</v>
      </c>
      <c r="B2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5</v>
      </c>
      <c r="B1" s="2" t="s">
        <v>1</v>
      </c>
    </row>
    <row r="2" spans="1:4">
      <c r="B2" s="2" t="s">
        <v>2</v>
      </c>
      <c r="C2" s="2" t="s">
        <v>30</v>
      </c>
      <c r="D2" s="2" t="s">
        <v>70</v>
      </c>
    </row>
    <row r="3" spans="1:4">
      <c r="A3" s="3" t="s">
        <v>156</v>
      </c>
    </row>
    <row r="4" spans="1:4">
      <c r="A4" s="4" t="s">
        <v>366</v>
      </c>
      <c r="B4" s="7" t="n">
        <v>37905</v>
      </c>
      <c r="C4" s="7" t="n">
        <v>35650</v>
      </c>
    </row>
    <row r="5" spans="1:4">
      <c r="A5" s="4" t="s">
        <v>367</v>
      </c>
      <c r="B5" s="7" t="n">
        <v>3875</v>
      </c>
      <c r="C5" s="7" t="n">
        <v>3604</v>
      </c>
      <c r="D5" s="7" t="n">
        <v>35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51</v>
      </c>
    </row>
    <row r="3" spans="1:3">
      <c r="A3" s="4" t="s">
        <v>369</v>
      </c>
      <c r="B3" s="7" t="n">
        <v>200861</v>
      </c>
      <c r="C3" s="7" t="n">
        <v>198692</v>
      </c>
    </row>
    <row r="4" spans="1:3">
      <c r="A4" s="4" t="s">
        <v>370</v>
      </c>
      <c r="B4" s="5" t="n">
        <v>100370</v>
      </c>
      <c r="C4" s="5" t="n">
        <v>83688</v>
      </c>
    </row>
    <row r="5" spans="1:3">
      <c r="A5" s="4" t="s">
        <v>38</v>
      </c>
      <c r="B5" s="5" t="n">
        <v>100491</v>
      </c>
      <c r="C5" s="5" t="n">
        <v>115004</v>
      </c>
    </row>
    <row r="6" spans="1:3">
      <c r="A6" s="4" t="s">
        <v>371</v>
      </c>
    </row>
    <row r="7" spans="1:3">
      <c r="A7" s="3" t="s">
        <v>351</v>
      </c>
    </row>
    <row r="8" spans="1:3">
      <c r="A8" s="4" t="s">
        <v>369</v>
      </c>
      <c r="B8" s="5" t="n">
        <v>4937</v>
      </c>
      <c r="C8" s="5" t="n">
        <v>5951</v>
      </c>
    </row>
    <row r="9" spans="1:3">
      <c r="A9" s="4" t="s">
        <v>372</v>
      </c>
    </row>
    <row r="10" spans="1:3">
      <c r="A10" s="3" t="s">
        <v>351</v>
      </c>
    </row>
    <row r="11" spans="1:3">
      <c r="A11" s="4" t="s">
        <v>369</v>
      </c>
      <c r="B11" s="5" t="n">
        <v>44299</v>
      </c>
      <c r="C11" s="5" t="n">
        <v>44283</v>
      </c>
    </row>
    <row r="12" spans="1:3">
      <c r="A12" s="4" t="s">
        <v>373</v>
      </c>
    </row>
    <row r="13" spans="1:3">
      <c r="A13" s="3" t="s">
        <v>351</v>
      </c>
    </row>
    <row r="14" spans="1:3">
      <c r="A14" s="4" t="s">
        <v>369</v>
      </c>
      <c r="B14" s="5" t="n">
        <v>60337</v>
      </c>
      <c r="C14" s="5" t="n">
        <v>61358</v>
      </c>
    </row>
    <row r="15" spans="1:3">
      <c r="A15" s="4" t="s">
        <v>374</v>
      </c>
    </row>
    <row r="16" spans="1:3">
      <c r="A16" s="3" t="s">
        <v>351</v>
      </c>
    </row>
    <row r="17" spans="1:3">
      <c r="A17" s="4" t="s">
        <v>369</v>
      </c>
      <c r="B17" s="5" t="n">
        <v>50415</v>
      </c>
      <c r="C17" s="5" t="n">
        <v>47637</v>
      </c>
    </row>
    <row r="18" spans="1:3">
      <c r="A18" s="4" t="s">
        <v>375</v>
      </c>
    </row>
    <row r="19" spans="1:3">
      <c r="A19" s="3" t="s">
        <v>351</v>
      </c>
    </row>
    <row r="20" spans="1:3">
      <c r="A20" s="4" t="s">
        <v>369</v>
      </c>
      <c r="B20" s="5" t="n">
        <v>40277</v>
      </c>
      <c r="C20" s="5" t="n">
        <v>38361</v>
      </c>
    </row>
    <row r="21" spans="1:3">
      <c r="A21" s="4" t="s">
        <v>376</v>
      </c>
    </row>
    <row r="22" spans="1:3">
      <c r="A22" s="3" t="s">
        <v>351</v>
      </c>
    </row>
    <row r="23" spans="1:3">
      <c r="A23" s="4" t="s">
        <v>369</v>
      </c>
      <c r="B23" s="7" t="n">
        <v>596</v>
      </c>
      <c r="C23" s="7" t="n">
        <v>11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159</v>
      </c>
    </row>
    <row r="3" spans="1:3">
      <c r="A3" s="4" t="s">
        <v>378</v>
      </c>
      <c r="B3" s="7" t="n">
        <v>10372</v>
      </c>
      <c r="C3" s="7" t="n">
        <v>10372</v>
      </c>
    </row>
    <row r="4" spans="1:3">
      <c r="A4" s="4" t="s">
        <v>379</v>
      </c>
      <c r="B4" s="5" t="n">
        <v>5150</v>
      </c>
      <c r="C4" s="5" t="n">
        <v>5858</v>
      </c>
    </row>
    <row r="5" spans="1:3">
      <c r="A5" s="4" t="s">
        <v>380</v>
      </c>
      <c r="B5" s="5" t="n">
        <v>2872</v>
      </c>
      <c r="C5" s="5" t="n">
        <v>3038</v>
      </c>
    </row>
    <row r="6" spans="1:3">
      <c r="A6" s="4" t="s">
        <v>381</v>
      </c>
      <c r="B6" s="5" t="n">
        <v>841</v>
      </c>
      <c r="C6" s="5" t="n">
        <v>1874</v>
      </c>
    </row>
    <row r="7" spans="1:3">
      <c r="A7" s="4" t="s">
        <v>382</v>
      </c>
      <c r="B7" s="7" t="n">
        <v>19235</v>
      </c>
      <c r="C7" s="7" t="n">
        <v>211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3</v>
      </c>
      <c r="B1" s="2" t="s">
        <v>1</v>
      </c>
    </row>
    <row r="2" spans="1:3">
      <c r="B2" s="2" t="s">
        <v>2</v>
      </c>
      <c r="C2" s="2" t="s">
        <v>30</v>
      </c>
    </row>
    <row r="3" spans="1:3">
      <c r="A3" s="3" t="s">
        <v>384</v>
      </c>
    </row>
    <row r="4" spans="1:3">
      <c r="A4" s="4" t="s">
        <v>385</v>
      </c>
      <c r="B4" s="7" t="n">
        <v>15000</v>
      </c>
      <c r="C4" s="7" t="n">
        <v>40000</v>
      </c>
    </row>
    <row r="5" spans="1:3">
      <c r="A5" s="4" t="s">
        <v>386</v>
      </c>
    </row>
    <row r="6" spans="1:3">
      <c r="A6" s="3" t="s">
        <v>384</v>
      </c>
    </row>
    <row r="7" spans="1:3">
      <c r="A7" s="4" t="s">
        <v>387</v>
      </c>
      <c r="B7" s="4" t="s">
        <v>388</v>
      </c>
    </row>
    <row r="8" spans="1:3">
      <c r="A8" s="4" t="s">
        <v>389</v>
      </c>
      <c r="B8" s="4" t="s">
        <v>390</v>
      </c>
    </row>
    <row r="9" spans="1:3">
      <c r="A9" s="4" t="s">
        <v>391</v>
      </c>
      <c r="B9" s="4" t="s">
        <v>392</v>
      </c>
    </row>
    <row r="10" spans="1:3">
      <c r="A10" s="4" t="s">
        <v>385</v>
      </c>
      <c r="B10" s="7" t="n">
        <v>15000</v>
      </c>
    </row>
    <row r="11" spans="1:3">
      <c r="A11" s="4" t="s">
        <v>393</v>
      </c>
    </row>
    <row r="12" spans="1:3">
      <c r="A12" s="3" t="s">
        <v>384</v>
      </c>
    </row>
    <row r="13" spans="1:3">
      <c r="A13" s="4" t="s">
        <v>394</v>
      </c>
      <c r="B13" s="5" t="n">
        <v>15000</v>
      </c>
    </row>
    <row r="14" spans="1:3">
      <c r="A14" s="4" t="s">
        <v>395</v>
      </c>
    </row>
    <row r="15" spans="1:3">
      <c r="A15" s="3" t="s">
        <v>384</v>
      </c>
    </row>
    <row r="16" spans="1:3">
      <c r="A16" s="4" t="s">
        <v>396</v>
      </c>
      <c r="B16" s="7" t="n">
        <v>150000</v>
      </c>
    </row>
    <row r="17" spans="1:3">
      <c r="A17" s="4" t="s">
        <v>397</v>
      </c>
      <c r="B17" s="4" t="s">
        <v>398</v>
      </c>
    </row>
    <row r="18" spans="1:3">
      <c r="A18" s="4" t="s">
        <v>399</v>
      </c>
      <c r="B18" s="4" t="s">
        <v>400</v>
      </c>
    </row>
    <row r="19" spans="1:3">
      <c r="A19" s="4" t="s">
        <v>401</v>
      </c>
      <c r="B19" s="7" t="n">
        <v>126000</v>
      </c>
    </row>
    <row r="20" spans="1:3">
      <c r="A20" s="4" t="s">
        <v>402</v>
      </c>
    </row>
    <row r="21" spans="1:3">
      <c r="A21" s="3" t="s">
        <v>384</v>
      </c>
    </row>
    <row r="22" spans="1:3">
      <c r="A22" s="4" t="s">
        <v>385</v>
      </c>
      <c r="B22" s="7" t="n">
        <v>3700</v>
      </c>
    </row>
    <row r="23" spans="1:3">
      <c r="A23" s="4" t="s">
        <v>403</v>
      </c>
    </row>
    <row r="24" spans="1:3">
      <c r="A24" s="3" t="s">
        <v>384</v>
      </c>
    </row>
    <row r="25" spans="1:3">
      <c r="A25" s="4" t="s">
        <v>404</v>
      </c>
      <c r="B25" s="4" t="s">
        <v>405</v>
      </c>
    </row>
    <row r="26" spans="1:3">
      <c r="A26" s="4" t="s">
        <v>406</v>
      </c>
    </row>
    <row r="27" spans="1:3">
      <c r="A27" s="3" t="s">
        <v>384</v>
      </c>
    </row>
    <row r="28" spans="1:3">
      <c r="A28" s="4" t="s">
        <v>404</v>
      </c>
      <c r="B28" s="4" t="s">
        <v>407</v>
      </c>
    </row>
    <row r="29" spans="1:3">
      <c r="A29" s="4" t="s">
        <v>408</v>
      </c>
    </row>
    <row r="30" spans="1:3">
      <c r="A30" s="3" t="s">
        <v>384</v>
      </c>
    </row>
    <row r="31" spans="1:3">
      <c r="A31" s="4" t="s">
        <v>397</v>
      </c>
      <c r="B31" s="4" t="s">
        <v>409</v>
      </c>
    </row>
    <row r="32" spans="1:3">
      <c r="A32" s="4" t="s">
        <v>410</v>
      </c>
    </row>
    <row r="33" spans="1:3">
      <c r="A33" s="3" t="s">
        <v>384</v>
      </c>
    </row>
    <row r="34" spans="1:3">
      <c r="A34" s="4" t="s">
        <v>396</v>
      </c>
      <c r="B34" s="7" t="n">
        <v>200000</v>
      </c>
    </row>
    <row r="35" spans="1:3">
      <c r="A35" s="4" t="s">
        <v>411</v>
      </c>
    </row>
    <row r="36" spans="1:3">
      <c r="A36" s="3" t="s">
        <v>384</v>
      </c>
    </row>
    <row r="37" spans="1:3">
      <c r="A37" s="4" t="s">
        <v>404</v>
      </c>
      <c r="B37" s="4" t="s">
        <v>412</v>
      </c>
    </row>
    <row r="38" spans="1:3">
      <c r="A38" s="4" t="s">
        <v>413</v>
      </c>
    </row>
    <row r="39" spans="1:3">
      <c r="A39" s="3" t="s">
        <v>384</v>
      </c>
    </row>
    <row r="40" spans="1:3">
      <c r="A40" s="4" t="s">
        <v>404</v>
      </c>
      <c r="B40"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21"/>
    <col customWidth="1" max="3" min="3" width="26"/>
    <col customWidth="1" max="4" min="4" width="26"/>
  </cols>
  <sheetData>
    <row r="1" spans="1:4">
      <c r="A1" s="1" t="s">
        <v>415</v>
      </c>
      <c r="B1" s="2" t="s">
        <v>1</v>
      </c>
    </row>
    <row r="2" spans="1:4">
      <c r="B2" s="2" t="s">
        <v>416</v>
      </c>
      <c r="C2" s="2" t="s">
        <v>417</v>
      </c>
      <c r="D2" s="2" t="s">
        <v>418</v>
      </c>
    </row>
    <row r="3" spans="1:4">
      <c r="A3" s="3" t="s">
        <v>419</v>
      </c>
    </row>
    <row r="4" spans="1:4">
      <c r="A4" s="4" t="s">
        <v>420</v>
      </c>
      <c r="B4" s="4" t="s">
        <v>421</v>
      </c>
    </row>
    <row r="5" spans="1:4">
      <c r="A5" s="4" t="s">
        <v>422</v>
      </c>
      <c r="B5" s="6" t="n">
        <v>32.5</v>
      </c>
      <c r="C5" s="6" t="n">
        <v>30.3</v>
      </c>
      <c r="D5" s="6" t="n">
        <v>28.8</v>
      </c>
    </row>
    <row r="6" spans="1:4">
      <c r="A6" s="4" t="s">
        <v>423</v>
      </c>
    </row>
    <row r="7" spans="1:4">
      <c r="A7" s="3" t="s">
        <v>419</v>
      </c>
    </row>
    <row r="8" spans="1:4">
      <c r="A8" s="4" t="s">
        <v>424</v>
      </c>
      <c r="B8" s="4" t="s">
        <v>425</v>
      </c>
    </row>
    <row r="9" spans="1:4">
      <c r="A9" s="4" t="s">
        <v>426</v>
      </c>
    </row>
    <row r="10" spans="1:4">
      <c r="A10" s="3" t="s">
        <v>419</v>
      </c>
    </row>
    <row r="11" spans="1:4">
      <c r="A11" s="4" t="s">
        <v>422</v>
      </c>
      <c r="C11" s="6" t="n">
        <v>3.4</v>
      </c>
      <c r="D11" s="6" t="n">
        <v>3.1</v>
      </c>
    </row>
    <row r="12" spans="1:4">
      <c r="A12" s="4" t="s">
        <v>427</v>
      </c>
    </row>
    <row r="13" spans="1:4">
      <c r="A13" s="3" t="s">
        <v>419</v>
      </c>
    </row>
    <row r="14" spans="1:4">
      <c r="A14" s="4" t="s">
        <v>424</v>
      </c>
      <c r="B14" s="4" t="s">
        <v>428</v>
      </c>
    </row>
    <row r="15" spans="1:4">
      <c r="A15" s="4" t="s">
        <v>429</v>
      </c>
    </row>
    <row r="16" spans="1:4">
      <c r="A16" s="3" t="s">
        <v>419</v>
      </c>
    </row>
    <row r="17" spans="1:4">
      <c r="A17" s="4" t="s">
        <v>430</v>
      </c>
      <c r="C17" s="5" t="n">
        <v>29</v>
      </c>
      <c r="D17" s="5" t="n">
        <v>30</v>
      </c>
    </row>
    <row r="18" spans="1:4">
      <c r="A18" s="4" t="s">
        <v>431</v>
      </c>
      <c r="C18" s="4" t="s">
        <v>432</v>
      </c>
      <c r="D18" s="4" t="s">
        <v>433</v>
      </c>
    </row>
    <row r="19" spans="1:4">
      <c r="A19" s="4" t="s">
        <v>434</v>
      </c>
    </row>
    <row r="20" spans="1:4">
      <c r="A20" s="3" t="s">
        <v>419</v>
      </c>
    </row>
    <row r="21" spans="1:4">
      <c r="A21" s="4" t="s">
        <v>435</v>
      </c>
      <c r="B21" s="4" t="s">
        <v>303</v>
      </c>
    </row>
    <row r="22" spans="1:4">
      <c r="A22" s="4" t="s">
        <v>436</v>
      </c>
    </row>
    <row r="23" spans="1:4">
      <c r="A23" s="3" t="s">
        <v>419</v>
      </c>
    </row>
    <row r="24" spans="1:4">
      <c r="A24" s="4" t="s">
        <v>435</v>
      </c>
      <c r="B24" s="4" t="s">
        <v>4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16</v>
      </c>
    </row>
    <row r="2" spans="1:2">
      <c r="A2" s="3" t="s">
        <v>419</v>
      </c>
    </row>
    <row r="3" spans="1:2">
      <c r="A3" s="5" t="n">
        <v>2018</v>
      </c>
      <c r="B3" s="7" t="n">
        <v>32930</v>
      </c>
    </row>
    <row r="4" spans="1:2">
      <c r="A4" s="5" t="n">
        <v>2019</v>
      </c>
      <c r="B4" s="5" t="n">
        <v>28184</v>
      </c>
    </row>
    <row r="5" spans="1:2">
      <c r="A5" s="5" t="n">
        <v>2020</v>
      </c>
      <c r="B5" s="5" t="n">
        <v>23125</v>
      </c>
    </row>
    <row r="6" spans="1:2">
      <c r="A6" s="5" t="n">
        <v>2021</v>
      </c>
      <c r="B6" s="5" t="n">
        <v>17025</v>
      </c>
    </row>
    <row r="7" spans="1:2">
      <c r="A7" s="5" t="n">
        <v>2022</v>
      </c>
      <c r="B7" s="5" t="n">
        <v>11092</v>
      </c>
    </row>
    <row r="8" spans="1:2">
      <c r="A8" s="4" t="s">
        <v>438</v>
      </c>
      <c r="B8" s="5" t="n">
        <v>12997</v>
      </c>
    </row>
    <row r="9" spans="1:2">
      <c r="A9" s="4" t="s">
        <v>439</v>
      </c>
      <c r="B9" s="5" t="n">
        <v>125353</v>
      </c>
    </row>
    <row r="10" spans="1:2">
      <c r="A10" s="4" t="s">
        <v>440</v>
      </c>
    </row>
    <row r="11" spans="1:2">
      <c r="A11" s="3" t="s">
        <v>419</v>
      </c>
    </row>
    <row r="12" spans="1:2">
      <c r="A12" s="5" t="n">
        <v>2018</v>
      </c>
      <c r="B12" s="5" t="n">
        <v>28762</v>
      </c>
    </row>
    <row r="13" spans="1:2">
      <c r="A13" s="5" t="n">
        <v>2019</v>
      </c>
      <c r="B13" s="5" t="n">
        <v>24377</v>
      </c>
    </row>
    <row r="14" spans="1:2">
      <c r="A14" s="5" t="n">
        <v>2020</v>
      </c>
      <c r="B14" s="5" t="n">
        <v>20742</v>
      </c>
    </row>
    <row r="15" spans="1:2">
      <c r="A15" s="5" t="n">
        <v>2021</v>
      </c>
      <c r="B15" s="5" t="n">
        <v>14928</v>
      </c>
    </row>
    <row r="16" spans="1:2">
      <c r="A16" s="5" t="n">
        <v>2022</v>
      </c>
      <c r="B16" s="5" t="n">
        <v>8959</v>
      </c>
    </row>
    <row r="17" spans="1:2">
      <c r="A17" s="4" t="s">
        <v>438</v>
      </c>
      <c r="B17" s="5" t="n">
        <v>8758</v>
      </c>
    </row>
    <row r="18" spans="1:2">
      <c r="A18" s="4" t="s">
        <v>439</v>
      </c>
      <c r="B18" s="5" t="n">
        <v>106526</v>
      </c>
    </row>
    <row r="19" spans="1:2">
      <c r="A19" s="4" t="s">
        <v>441</v>
      </c>
    </row>
    <row r="20" spans="1:2">
      <c r="A20" s="3" t="s">
        <v>419</v>
      </c>
    </row>
    <row r="21" spans="1:2">
      <c r="A21" s="5" t="n">
        <v>2018</v>
      </c>
      <c r="B21" s="5" t="n">
        <v>2820</v>
      </c>
    </row>
    <row r="22" spans="1:2">
      <c r="A22" s="5" t="n">
        <v>2019</v>
      </c>
      <c r="B22" s="5" t="n">
        <v>2418</v>
      </c>
    </row>
    <row r="23" spans="1:2">
      <c r="A23" s="5" t="n">
        <v>2020</v>
      </c>
      <c r="B23" s="5" t="n">
        <v>2383</v>
      </c>
    </row>
    <row r="24" spans="1:2">
      <c r="A24" s="5" t="n">
        <v>2021</v>
      </c>
      <c r="B24" s="5" t="n">
        <v>2097</v>
      </c>
    </row>
    <row r="25" spans="1:2">
      <c r="A25" s="5" t="n">
        <v>2022</v>
      </c>
      <c r="B25" s="5" t="n">
        <v>2133</v>
      </c>
    </row>
    <row r="26" spans="1:2">
      <c r="A26" s="4" t="s">
        <v>438</v>
      </c>
      <c r="B26" s="5" t="n">
        <v>4239</v>
      </c>
    </row>
    <row r="27" spans="1:2">
      <c r="A27" s="4" t="s">
        <v>439</v>
      </c>
      <c r="B27" s="5" t="n">
        <v>16090</v>
      </c>
    </row>
    <row r="28" spans="1:2">
      <c r="A28" s="4" t="s">
        <v>442</v>
      </c>
    </row>
    <row r="29" spans="1:2">
      <c r="A29" s="3" t="s">
        <v>419</v>
      </c>
    </row>
    <row r="30" spans="1:2">
      <c r="A30" s="5" t="n">
        <v>2018</v>
      </c>
      <c r="B30" s="5" t="n">
        <v>1348</v>
      </c>
    </row>
    <row r="31" spans="1:2">
      <c r="A31" s="5" t="n">
        <v>2019</v>
      </c>
      <c r="B31" s="5" t="n">
        <v>1389</v>
      </c>
    </row>
    <row r="32" spans="1:2">
      <c r="A32" s="4" t="s">
        <v>439</v>
      </c>
      <c r="B32" s="7" t="n">
        <v>2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2</v>
      </c>
      <c r="D1" s="2" t="s">
        <v>30</v>
      </c>
      <c r="E1" s="2" t="s">
        <v>70</v>
      </c>
      <c r="F1" s="2" t="s">
        <v>445</v>
      </c>
      <c r="G1" s="2" t="s">
        <v>446</v>
      </c>
    </row>
    <row r="2" spans="1:7">
      <c r="A2" s="3" t="s">
        <v>447</v>
      </c>
    </row>
    <row r="3" spans="1:7">
      <c r="A3" s="4" t="s">
        <v>448</v>
      </c>
      <c r="B3" s="5" t="n">
        <v>1000000</v>
      </c>
    </row>
    <row r="4" spans="1:7">
      <c r="A4" s="4" t="s">
        <v>449</v>
      </c>
      <c r="B4" s="7" t="n">
        <v>16800</v>
      </c>
      <c r="D4" s="7" t="n">
        <v>16760</v>
      </c>
    </row>
    <row r="5" spans="1:7">
      <c r="A5" s="4" t="s">
        <v>450</v>
      </c>
      <c r="B5" s="9" t="n">
        <v>16.76</v>
      </c>
    </row>
    <row r="6" spans="1:7">
      <c r="A6" s="4" t="s">
        <v>451</v>
      </c>
    </row>
    <row r="7" spans="1:7">
      <c r="A7" s="3" t="s">
        <v>447</v>
      </c>
    </row>
    <row r="8" spans="1:7">
      <c r="A8" s="4" t="s">
        <v>452</v>
      </c>
      <c r="D8" s="5" t="n">
        <v>150000</v>
      </c>
      <c r="F8" s="7" t="n">
        <v>50000</v>
      </c>
      <c r="G8" s="7" t="n">
        <v>100000</v>
      </c>
    </row>
    <row r="9" spans="1:7">
      <c r="A9" s="4" t="s">
        <v>453</v>
      </c>
      <c r="D9" s="7" t="n">
        <v>14700</v>
      </c>
    </row>
    <row r="10" spans="1:7">
      <c r="A10" s="4" t="s">
        <v>454</v>
      </c>
      <c r="C10" s="5" t="n">
        <v>0</v>
      </c>
      <c r="D10" s="5" t="n">
        <v>0</v>
      </c>
      <c r="E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028933</v>
      </c>
      <c r="C4" s="7" t="n">
        <v>960588</v>
      </c>
      <c r="D4" s="7" t="n">
        <v>978776</v>
      </c>
    </row>
    <row r="5" spans="1:4">
      <c r="A5" s="4" t="s">
        <v>73</v>
      </c>
      <c r="B5" s="5" t="n">
        <v>659872</v>
      </c>
      <c r="C5" s="5" t="n">
        <v>656719</v>
      </c>
      <c r="D5" s="5" t="n">
        <v>699918</v>
      </c>
    </row>
    <row r="6" spans="1:4">
      <c r="A6" s="4" t="s">
        <v>74</v>
      </c>
      <c r="B6" s="5" t="n">
        <v>369061</v>
      </c>
      <c r="C6" s="5" t="n">
        <v>303869</v>
      </c>
      <c r="D6" s="5" t="n">
        <v>278858</v>
      </c>
    </row>
    <row r="7" spans="1:4">
      <c r="A7" s="4" t="s">
        <v>75</v>
      </c>
      <c r="B7" s="5" t="n">
        <v>406027</v>
      </c>
      <c r="C7" s="5" t="n">
        <v>397504</v>
      </c>
      <c r="D7" s="5" t="n">
        <v>362051</v>
      </c>
    </row>
    <row r="8" spans="1:4">
      <c r="A8" s="4" t="s">
        <v>76</v>
      </c>
      <c r="B8" s="5" t="n">
        <v>-36966</v>
      </c>
      <c r="C8" s="5" t="n">
        <v>-93635</v>
      </c>
      <c r="D8" s="5" t="n">
        <v>-83193</v>
      </c>
    </row>
    <row r="9" spans="1:4">
      <c r="A9" s="4" t="s">
        <v>77</v>
      </c>
      <c r="B9" s="5" t="n">
        <v>1591</v>
      </c>
      <c r="C9" s="5" t="n">
        <v>638</v>
      </c>
      <c r="D9" s="5" t="n">
        <v>234</v>
      </c>
    </row>
    <row r="10" spans="1:4">
      <c r="A10" s="4" t="s">
        <v>78</v>
      </c>
      <c r="B10" s="5" t="n">
        <v>-38557</v>
      </c>
      <c r="C10" s="5" t="n">
        <v>-94273</v>
      </c>
      <c r="D10" s="5" t="n">
        <v>-83427</v>
      </c>
    </row>
    <row r="11" spans="1:4">
      <c r="A11" s="4" t="s">
        <v>79</v>
      </c>
      <c r="B11" s="5" t="n">
        <v>-734</v>
      </c>
      <c r="C11" s="5" t="n">
        <v>-25710</v>
      </c>
      <c r="D11" s="5" t="n">
        <v>-26994</v>
      </c>
    </row>
    <row r="12" spans="1:4">
      <c r="A12" s="4" t="s">
        <v>80</v>
      </c>
      <c r="B12" s="7" t="n">
        <v>-37823</v>
      </c>
      <c r="C12" s="7" t="n">
        <v>-68563</v>
      </c>
      <c r="D12" s="7" t="n">
        <v>-56433</v>
      </c>
    </row>
    <row r="13" spans="1:4">
      <c r="A13" s="4" t="s">
        <v>81</v>
      </c>
      <c r="B13" s="9" t="n">
        <v>-1.33</v>
      </c>
      <c r="C13" s="9" t="n">
        <v>-2.51</v>
      </c>
      <c r="D13" s="9" t="n">
        <v>-2.08</v>
      </c>
    </row>
    <row r="14" spans="1:4">
      <c r="A14" s="4" t="s">
        <v>82</v>
      </c>
      <c r="B14" s="9" t="n">
        <v>-1.33</v>
      </c>
      <c r="C14" s="9" t="n">
        <v>-2.51</v>
      </c>
      <c r="D14" s="9" t="n">
        <v>-2.08</v>
      </c>
    </row>
    <row r="15" spans="1:4">
      <c r="A15" s="3" t="s">
        <v>83</v>
      </c>
    </row>
    <row r="16" spans="1:4">
      <c r="A16" s="4" t="s">
        <v>84</v>
      </c>
      <c r="B16" s="5" t="n">
        <v>28407</v>
      </c>
      <c r="C16" s="5" t="n">
        <v>27284</v>
      </c>
      <c r="D16" s="5" t="n">
        <v>27082</v>
      </c>
    </row>
    <row r="17" spans="1:4">
      <c r="A17" s="4" t="s">
        <v>85</v>
      </c>
      <c r="B17" s="5" t="n">
        <v>28407</v>
      </c>
      <c r="C17" s="5" t="n">
        <v>27284</v>
      </c>
      <c r="D17" s="5" t="n">
        <v>27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274</v>
      </c>
      <c r="J1" s="2" t="s">
        <v>1</v>
      </c>
    </row>
    <row r="2" spans="1:12">
      <c r="B2" s="2" t="s">
        <v>2</v>
      </c>
      <c r="C2" s="2" t="s">
        <v>456</v>
      </c>
      <c r="D2" s="2" t="s">
        <v>4</v>
      </c>
      <c r="E2" s="2" t="s">
        <v>457</v>
      </c>
      <c r="F2" s="2" t="s">
        <v>30</v>
      </c>
      <c r="G2" s="2" t="s">
        <v>458</v>
      </c>
      <c r="H2" s="2" t="s">
        <v>459</v>
      </c>
      <c r="I2" s="2" t="s">
        <v>460</v>
      </c>
      <c r="J2" s="2" t="s">
        <v>2</v>
      </c>
      <c r="K2" s="2" t="s">
        <v>30</v>
      </c>
      <c r="L2" s="2" t="s">
        <v>70</v>
      </c>
    </row>
    <row r="3" spans="1:12">
      <c r="A3" s="3" t="s">
        <v>168</v>
      </c>
    </row>
    <row r="4" spans="1:12">
      <c r="A4" s="4" t="s">
        <v>80</v>
      </c>
      <c r="B4" s="7" t="n">
        <v>2989</v>
      </c>
      <c r="C4" s="7" t="n">
        <v>-18915</v>
      </c>
      <c r="D4" s="7" t="n">
        <v>4475</v>
      </c>
      <c r="E4" s="7" t="n">
        <v>-26372</v>
      </c>
      <c r="F4" s="7" t="n">
        <v>-5493</v>
      </c>
      <c r="G4" s="7" t="n">
        <v>-18438</v>
      </c>
      <c r="H4" s="7" t="n">
        <v>-12230</v>
      </c>
      <c r="I4" s="7" t="n">
        <v>-32402</v>
      </c>
      <c r="J4" s="7" t="n">
        <v>-37823</v>
      </c>
      <c r="K4" s="7" t="n">
        <v>-68563</v>
      </c>
      <c r="L4" s="7" t="n">
        <v>-56433</v>
      </c>
    </row>
    <row r="5" spans="1:12">
      <c r="A5" s="4" t="s">
        <v>461</v>
      </c>
      <c r="J5" s="5" t="n">
        <v>28407</v>
      </c>
      <c r="K5" s="5" t="n">
        <v>27284</v>
      </c>
      <c r="L5" s="5" t="n">
        <v>27082</v>
      </c>
    </row>
    <row r="6" spans="1:12">
      <c r="A6" s="3" t="s">
        <v>462</v>
      </c>
    </row>
    <row r="7" spans="1:12">
      <c r="A7" s="4" t="s">
        <v>463</v>
      </c>
      <c r="J7" s="5" t="n">
        <v>28407</v>
      </c>
      <c r="K7" s="5" t="n">
        <v>27284</v>
      </c>
      <c r="L7" s="5" t="n">
        <v>27082</v>
      </c>
    </row>
    <row r="8" spans="1:12">
      <c r="A8" s="4" t="s">
        <v>81</v>
      </c>
      <c r="B8" s="9" t="n">
        <v>0.1</v>
      </c>
      <c r="C8" s="9" t="n">
        <v>-0.66</v>
      </c>
      <c r="D8" s="9" t="n">
        <v>0.16</v>
      </c>
      <c r="E8" s="9" t="n">
        <v>-0.93</v>
      </c>
      <c r="F8" s="9" t="n">
        <v>-0.2</v>
      </c>
      <c r="G8" s="9" t="n">
        <v>-0.68</v>
      </c>
      <c r="H8" s="9" t="n">
        <v>-0.45</v>
      </c>
      <c r="I8" s="9" t="n">
        <v>-1.2</v>
      </c>
      <c r="J8" s="9" t="n">
        <v>-1.33</v>
      </c>
      <c r="K8" s="9" t="n">
        <v>-2.51</v>
      </c>
      <c r="L8" s="9" t="n">
        <v>-2.08</v>
      </c>
    </row>
    <row r="9" spans="1:12">
      <c r="A9" s="4" t="s">
        <v>82</v>
      </c>
      <c r="B9" s="9" t="n">
        <v>0.1</v>
      </c>
      <c r="C9" s="9" t="n">
        <v>-0.66</v>
      </c>
      <c r="D9" s="9" t="n">
        <v>0.16</v>
      </c>
      <c r="E9" s="9" t="n">
        <v>-0.93</v>
      </c>
      <c r="F9" s="9" t="n">
        <v>-0.2</v>
      </c>
      <c r="G9" s="9" t="n">
        <v>-0.68</v>
      </c>
      <c r="H9" s="9" t="n">
        <v>-0.45</v>
      </c>
      <c r="I9" s="9" t="n">
        <v>-1.2</v>
      </c>
      <c r="J9" s="9" t="n">
        <v>-1.33</v>
      </c>
      <c r="K9" s="9" t="n">
        <v>-2.51</v>
      </c>
      <c r="L9" s="9" t="n">
        <v>-2.0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0</v>
      </c>
    </row>
    <row r="3" spans="1:4">
      <c r="A3" s="4" t="s">
        <v>465</v>
      </c>
    </row>
    <row r="4" spans="1:4">
      <c r="A4" s="3" t="s">
        <v>466</v>
      </c>
    </row>
    <row r="5" spans="1:4">
      <c r="A5" s="4" t="s">
        <v>467</v>
      </c>
      <c r="B5" s="5" t="n">
        <v>653019</v>
      </c>
      <c r="C5" s="5" t="n">
        <v>666538</v>
      </c>
      <c r="D5" s="5" t="n">
        <v>650759</v>
      </c>
    </row>
    <row r="6" spans="1:4">
      <c r="A6" s="4" t="s">
        <v>468</v>
      </c>
    </row>
    <row r="7" spans="1:4">
      <c r="A7" s="3" t="s">
        <v>466</v>
      </c>
    </row>
    <row r="8" spans="1:4">
      <c r="A8" s="4" t="s">
        <v>467</v>
      </c>
      <c r="B8" s="5" t="n">
        <v>432777</v>
      </c>
      <c r="C8" s="5" t="n">
        <v>516072</v>
      </c>
      <c r="D8" s="5" t="n">
        <v>2250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9</v>
      </c>
      <c r="B1" s="2" t="s">
        <v>1</v>
      </c>
    </row>
    <row r="2" spans="1:4">
      <c r="B2" s="2" t="s">
        <v>2</v>
      </c>
      <c r="C2" s="2" t="s">
        <v>30</v>
      </c>
      <c r="D2" s="2" t="s">
        <v>70</v>
      </c>
    </row>
    <row r="3" spans="1:4">
      <c r="A3" s="4" t="s">
        <v>470</v>
      </c>
      <c r="B3" s="7" t="n">
        <v>828</v>
      </c>
      <c r="C3" s="7" t="n">
        <v>343</v>
      </c>
      <c r="D3" s="7" t="n">
        <v>0</v>
      </c>
    </row>
    <row r="4" spans="1:4">
      <c r="A4" s="4" t="s">
        <v>471</v>
      </c>
      <c r="B4" s="7" t="n">
        <v>2729</v>
      </c>
    </row>
    <row r="5" spans="1:4">
      <c r="A5" s="4" t="s">
        <v>472</v>
      </c>
      <c r="B5" s="4" t="s">
        <v>473</v>
      </c>
    </row>
    <row r="6" spans="1:4">
      <c r="A6" s="4" t="s">
        <v>474</v>
      </c>
      <c r="B6" s="9" t="n">
        <v>11.2</v>
      </c>
      <c r="C6" s="9" t="n">
        <v>6.75</v>
      </c>
      <c r="D6" s="9" t="n">
        <v>11.87</v>
      </c>
    </row>
    <row r="7" spans="1:4">
      <c r="A7" s="4" t="s">
        <v>475</v>
      </c>
    </row>
    <row r="8" spans="1:4">
      <c r="A8" s="4" t="s">
        <v>476</v>
      </c>
      <c r="B8" s="5" t="n">
        <v>6100000</v>
      </c>
    </row>
    <row r="9" spans="1:4">
      <c r="A9" s="4" t="s">
        <v>477</v>
      </c>
      <c r="B9" s="5" t="n">
        <v>1100000</v>
      </c>
    </row>
    <row r="10" spans="1:4">
      <c r="A10" s="4" t="s">
        <v>478</v>
      </c>
    </row>
    <row r="11" spans="1:4">
      <c r="A11" s="4" t="s">
        <v>479</v>
      </c>
      <c r="B11" s="4" t="s">
        <v>362</v>
      </c>
    </row>
    <row r="12" spans="1:4">
      <c r="A12" s="4" t="s">
        <v>480</v>
      </c>
    </row>
    <row r="13" spans="1:4">
      <c r="A13" s="4" t="s">
        <v>481</v>
      </c>
      <c r="B13" s="5" t="n">
        <v>122007</v>
      </c>
      <c r="C13" s="5" t="n">
        <v>131506</v>
      </c>
    </row>
    <row r="14" spans="1:4">
      <c r="A14" s="4" t="s">
        <v>482</v>
      </c>
    </row>
    <row r="15" spans="1:4">
      <c r="A15" s="4" t="s">
        <v>483</v>
      </c>
      <c r="B15" s="4" t="s">
        <v>326</v>
      </c>
    </row>
    <row r="16" spans="1:4">
      <c r="A16" s="4" t="s">
        <v>468</v>
      </c>
    </row>
    <row r="17" spans="1:4">
      <c r="A17" s="4" t="s">
        <v>472</v>
      </c>
      <c r="B17" s="4" t="s">
        <v>484</v>
      </c>
    </row>
    <row r="18" spans="1:4">
      <c r="A18" s="4" t="s">
        <v>485</v>
      </c>
      <c r="B18" s="7" t="n">
        <v>5151</v>
      </c>
      <c r="C18" s="7" t="n">
        <v>1617</v>
      </c>
      <c r="D18" s="7" t="n">
        <v>941</v>
      </c>
    </row>
    <row r="19" spans="1:4">
      <c r="A19" s="4" t="s">
        <v>486</v>
      </c>
      <c r="B19" s="7" t="n">
        <v>39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6"/>
  </cols>
  <sheetData>
    <row r="1" spans="1:5">
      <c r="A1" s="1" t="s">
        <v>487</v>
      </c>
      <c r="B1" s="2" t="s">
        <v>1</v>
      </c>
    </row>
    <row r="2" spans="1:5">
      <c r="B2" s="2" t="s">
        <v>2</v>
      </c>
      <c r="C2" s="2" t="s">
        <v>30</v>
      </c>
      <c r="D2" s="2" t="s">
        <v>70</v>
      </c>
      <c r="E2" s="2" t="s">
        <v>488</v>
      </c>
    </row>
    <row r="3" spans="1:5">
      <c r="A3" s="3" t="s">
        <v>489</v>
      </c>
    </row>
    <row r="4" spans="1:5">
      <c r="A4" s="4" t="s">
        <v>490</v>
      </c>
      <c r="B4" s="5" t="n">
        <v>835614</v>
      </c>
      <c r="C4" s="5" t="n">
        <v>692776</v>
      </c>
      <c r="D4" s="5" t="n">
        <v>652808</v>
      </c>
    </row>
    <row r="5" spans="1:5">
      <c r="A5" s="4" t="s">
        <v>491</v>
      </c>
      <c r="B5" s="5" t="n">
        <v>127984</v>
      </c>
      <c r="C5" s="5" t="n">
        <v>443147</v>
      </c>
      <c r="D5" s="5" t="n">
        <v>410164</v>
      </c>
    </row>
    <row r="6" spans="1:5">
      <c r="A6" s="4" t="s">
        <v>492</v>
      </c>
      <c r="B6" s="5" t="n">
        <v>-87955</v>
      </c>
      <c r="C6" s="5" t="n">
        <v>-60781</v>
      </c>
    </row>
    <row r="7" spans="1:5">
      <c r="A7" s="4" t="s">
        <v>493</v>
      </c>
      <c r="B7" s="5" t="n">
        <v>-185975</v>
      </c>
      <c r="C7" s="5" t="n">
        <v>-239528</v>
      </c>
      <c r="D7" s="5" t="n">
        <v>-370196</v>
      </c>
    </row>
    <row r="8" spans="1:5">
      <c r="A8" s="4" t="s">
        <v>494</v>
      </c>
      <c r="B8" s="5" t="n">
        <v>689668</v>
      </c>
      <c r="C8" s="5" t="n">
        <v>835614</v>
      </c>
      <c r="D8" s="5" t="n">
        <v>692776</v>
      </c>
      <c r="E8" s="5" t="n">
        <v>652808</v>
      </c>
    </row>
    <row r="9" spans="1:5">
      <c r="A9" s="4" t="s">
        <v>495</v>
      </c>
      <c r="B9" s="5" t="n">
        <v>264916</v>
      </c>
    </row>
    <row r="10" spans="1:5">
      <c r="A10" s="4" t="s">
        <v>496</v>
      </c>
      <c r="B10" s="5" t="n">
        <v>689668</v>
      </c>
    </row>
    <row r="11" spans="1:5">
      <c r="A11" s="3" t="s">
        <v>497</v>
      </c>
    </row>
    <row r="12" spans="1:5">
      <c r="A12" s="4" t="s">
        <v>490</v>
      </c>
      <c r="B12" s="9" t="n">
        <v>24.86</v>
      </c>
      <c r="C12" s="9" t="n">
        <v>31.45</v>
      </c>
      <c r="D12" s="9" t="n">
        <v>42.81</v>
      </c>
    </row>
    <row r="13" spans="1:5">
      <c r="A13" s="4" t="s">
        <v>491</v>
      </c>
      <c r="B13" s="10" t="n">
        <v>22.09</v>
      </c>
      <c r="C13" s="10" t="n">
        <v>13.51</v>
      </c>
      <c r="D13" s="10" t="n">
        <v>25.34</v>
      </c>
    </row>
    <row r="14" spans="1:5">
      <c r="A14" s="4" t="s">
        <v>492</v>
      </c>
      <c r="B14" s="10" t="n">
        <v>15.31</v>
      </c>
      <c r="C14" s="10" t="n">
        <v>9.369999999999999</v>
      </c>
      <c r="D14" s="5" t="n">
        <v>0</v>
      </c>
    </row>
    <row r="15" spans="1:5">
      <c r="A15" s="4" t="s">
        <v>493</v>
      </c>
      <c r="B15" s="10" t="n">
        <v>25.62</v>
      </c>
      <c r="C15" s="10" t="n">
        <v>27.16</v>
      </c>
      <c r="D15" s="10" t="n">
        <v>44.71</v>
      </c>
    </row>
    <row r="16" spans="1:5">
      <c r="A16" s="4" t="s">
        <v>494</v>
      </c>
      <c r="B16" s="10" t="n">
        <v>25.31</v>
      </c>
      <c r="C16" s="9" t="n">
        <v>24.86</v>
      </c>
      <c r="D16" s="9" t="n">
        <v>31.45</v>
      </c>
      <c r="E16" s="9" t="n">
        <v>42.81</v>
      </c>
    </row>
    <row r="17" spans="1:5">
      <c r="A17" s="4" t="s">
        <v>495</v>
      </c>
      <c r="B17" s="10" t="n">
        <v>33.7</v>
      </c>
    </row>
    <row r="18" spans="1:5">
      <c r="A18" s="4" t="s">
        <v>496</v>
      </c>
      <c r="B18" s="9" t="n">
        <v>25.31</v>
      </c>
    </row>
    <row r="19" spans="1:5">
      <c r="A19" s="3" t="s">
        <v>498</v>
      </c>
    </row>
    <row r="20" spans="1:5">
      <c r="A20" s="4" t="s">
        <v>498</v>
      </c>
      <c r="B20" s="4" t="s">
        <v>499</v>
      </c>
      <c r="C20" s="4" t="s">
        <v>500</v>
      </c>
      <c r="D20" s="4" t="s">
        <v>499</v>
      </c>
      <c r="E20" s="4" t="s">
        <v>501</v>
      </c>
    </row>
    <row r="21" spans="1:5">
      <c r="A21" s="3" t="s">
        <v>502</v>
      </c>
    </row>
    <row r="22" spans="1:5">
      <c r="A22" s="4" t="s">
        <v>502</v>
      </c>
      <c r="B22" s="7" t="n">
        <v>8530</v>
      </c>
      <c r="C22" s="7" t="n">
        <v>1167</v>
      </c>
      <c r="D22" s="7" t="n">
        <v>1283</v>
      </c>
      <c r="E22" s="7" t="n">
        <v>18113</v>
      </c>
    </row>
    <row r="23" spans="1:5">
      <c r="A23" s="4" t="s">
        <v>503</v>
      </c>
      <c r="B23" s="5" t="n">
        <v>2575</v>
      </c>
    </row>
    <row r="24" spans="1:5">
      <c r="A24" s="4" t="s">
        <v>504</v>
      </c>
      <c r="B24" s="7" t="n">
        <v>853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s>
  <sheetData>
    <row r="1" spans="1:4">
      <c r="A1" s="1" t="s">
        <v>505</v>
      </c>
      <c r="B1" s="2" t="s">
        <v>1</v>
      </c>
    </row>
    <row r="2" spans="1:4">
      <c r="B2" s="2" t="s">
        <v>2</v>
      </c>
      <c r="C2" s="2" t="s">
        <v>30</v>
      </c>
      <c r="D2" s="2" t="s">
        <v>70</v>
      </c>
    </row>
    <row r="3" spans="1:4">
      <c r="A3" s="3" t="s">
        <v>171</v>
      </c>
    </row>
    <row r="4" spans="1:4">
      <c r="A4" s="4" t="s">
        <v>506</v>
      </c>
      <c r="B4" s="4" t="s">
        <v>507</v>
      </c>
      <c r="C4" s="4" t="s">
        <v>507</v>
      </c>
      <c r="D4" s="4" t="s">
        <v>507</v>
      </c>
    </row>
    <row r="5" spans="1:4">
      <c r="A5" s="4" t="s">
        <v>508</v>
      </c>
      <c r="B5" s="4" t="s">
        <v>509</v>
      </c>
      <c r="C5" s="4" t="s">
        <v>509</v>
      </c>
      <c r="D5" s="4" t="s">
        <v>510</v>
      </c>
    </row>
    <row r="6" spans="1:4">
      <c r="A6" s="4" t="s">
        <v>511</v>
      </c>
      <c r="B6" s="4" t="s">
        <v>512</v>
      </c>
      <c r="C6" s="4" t="s">
        <v>513</v>
      </c>
      <c r="D6" s="4" t="s">
        <v>512</v>
      </c>
    </row>
    <row r="7" spans="1:4">
      <c r="A7" s="4" t="s">
        <v>514</v>
      </c>
      <c r="B7" s="4" t="s">
        <v>515</v>
      </c>
      <c r="C7" s="4" t="s">
        <v>515</v>
      </c>
      <c r="D7" s="4" t="s">
        <v>5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0</v>
      </c>
    </row>
    <row r="3" spans="1:4">
      <c r="A3" s="3" t="s">
        <v>489</v>
      </c>
    </row>
    <row r="4" spans="1:4">
      <c r="A4" s="4" t="s">
        <v>490</v>
      </c>
      <c r="B4" s="5" t="n">
        <v>586187</v>
      </c>
      <c r="C4" s="5" t="n">
        <v>461671</v>
      </c>
      <c r="D4" s="5" t="n">
        <v>157089</v>
      </c>
    </row>
    <row r="5" spans="1:4">
      <c r="A5" s="4" t="s">
        <v>491</v>
      </c>
      <c r="B5" s="5" t="n">
        <v>207196</v>
      </c>
      <c r="C5" s="5" t="n">
        <v>343517</v>
      </c>
      <c r="D5" s="5" t="n">
        <v>386517</v>
      </c>
    </row>
    <row r="6" spans="1:4">
      <c r="A6" s="4" t="s">
        <v>517</v>
      </c>
      <c r="B6" s="5" t="n">
        <v>-205349</v>
      </c>
      <c r="C6" s="5" t="n">
        <v>-130523</v>
      </c>
      <c r="D6" s="5" t="n">
        <v>-27187</v>
      </c>
    </row>
    <row r="7" spans="1:4">
      <c r="A7" s="4" t="s">
        <v>493</v>
      </c>
      <c r="B7" s="5" t="n">
        <v>-108288</v>
      </c>
      <c r="C7" s="5" t="n">
        <v>-88478</v>
      </c>
      <c r="D7" s="5" t="n">
        <v>-54748</v>
      </c>
    </row>
    <row r="8" spans="1:4">
      <c r="A8" s="4" t="s">
        <v>494</v>
      </c>
      <c r="B8" s="5" t="n">
        <v>479746</v>
      </c>
      <c r="C8" s="5" t="n">
        <v>586187</v>
      </c>
      <c r="D8" s="5" t="n">
        <v>461671</v>
      </c>
    </row>
    <row r="9" spans="1:4">
      <c r="A9" s="3" t="s">
        <v>518</v>
      </c>
    </row>
    <row r="10" spans="1:4">
      <c r="A10" s="4" t="s">
        <v>490</v>
      </c>
      <c r="B10" s="9" t="n">
        <v>17.71</v>
      </c>
      <c r="C10" s="9" t="n">
        <v>23.61</v>
      </c>
      <c r="D10" s="9" t="n">
        <v>49.98</v>
      </c>
    </row>
    <row r="11" spans="1:4">
      <c r="A11" s="4" t="s">
        <v>491</v>
      </c>
      <c r="B11" s="10" t="n">
        <v>19.56</v>
      </c>
      <c r="C11" s="10" t="n">
        <v>12.41</v>
      </c>
      <c r="D11" s="10" t="n">
        <v>18.3</v>
      </c>
    </row>
    <row r="12" spans="1:4">
      <c r="A12" s="4" t="s">
        <v>517</v>
      </c>
      <c r="B12" s="10" t="n">
        <v>18.31</v>
      </c>
      <c r="C12" s="10" t="n">
        <v>24.23</v>
      </c>
      <c r="D12" s="10" t="n">
        <v>55.59</v>
      </c>
    </row>
    <row r="13" spans="1:4">
      <c r="A13" s="4" t="s">
        <v>493</v>
      </c>
      <c r="B13" s="10" t="n">
        <v>15.68</v>
      </c>
      <c r="C13" s="10" t="n">
        <v>18.29</v>
      </c>
      <c r="D13" s="10" t="n">
        <v>45.93</v>
      </c>
    </row>
    <row r="14" spans="1:4">
      <c r="A14" s="4" t="s">
        <v>494</v>
      </c>
      <c r="B14" s="9" t="n">
        <v>18.71</v>
      </c>
      <c r="C14" s="9" t="n">
        <v>17.71</v>
      </c>
      <c r="D14" s="9" t="n">
        <v>23.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6"/>
  </cols>
  <sheetData>
    <row r="1" spans="1:5">
      <c r="A1" s="1" t="s">
        <v>519</v>
      </c>
      <c r="B1" s="2" t="s">
        <v>1</v>
      </c>
    </row>
    <row r="2" spans="1:5">
      <c r="B2" s="2" t="s">
        <v>2</v>
      </c>
      <c r="C2" s="2" t="s">
        <v>30</v>
      </c>
      <c r="D2" s="2" t="s">
        <v>70</v>
      </c>
      <c r="E2" s="2" t="s">
        <v>488</v>
      </c>
    </row>
    <row r="3" spans="1:5">
      <c r="A3" s="3" t="s">
        <v>497</v>
      </c>
    </row>
    <row r="4" spans="1:5">
      <c r="A4" s="4" t="s">
        <v>492</v>
      </c>
      <c r="B4" s="9" t="n">
        <v>15.31</v>
      </c>
      <c r="C4" s="9" t="n">
        <v>9.369999999999999</v>
      </c>
      <c r="D4" s="7" t="n">
        <v>0</v>
      </c>
    </row>
    <row r="5" spans="1:5">
      <c r="A5" s="4" t="s">
        <v>520</v>
      </c>
    </row>
    <row r="6" spans="1:5">
      <c r="A6" s="3" t="s">
        <v>489</v>
      </c>
    </row>
    <row r="7" spans="1:5">
      <c r="A7" s="4" t="s">
        <v>490</v>
      </c>
      <c r="B7" s="5" t="n">
        <v>28668</v>
      </c>
      <c r="C7" s="5" t="n">
        <v>16057</v>
      </c>
      <c r="D7" s="5" t="n">
        <v>16227</v>
      </c>
    </row>
    <row r="8" spans="1:5">
      <c r="A8" s="4" t="s">
        <v>491</v>
      </c>
      <c r="B8" s="5" t="n">
        <v>2899</v>
      </c>
      <c r="C8" s="5" t="n">
        <v>13071</v>
      </c>
    </row>
    <row r="9" spans="1:5">
      <c r="A9" s="4" t="s">
        <v>492</v>
      </c>
      <c r="B9" s="5" t="n">
        <v>-165</v>
      </c>
    </row>
    <row r="10" spans="1:5">
      <c r="A10" s="4" t="s">
        <v>493</v>
      </c>
      <c r="B10" s="5" t="n">
        <v>-14852</v>
      </c>
      <c r="C10" s="5" t="n">
        <v>-460</v>
      </c>
      <c r="D10" s="5" t="n">
        <v>-170</v>
      </c>
    </row>
    <row r="11" spans="1:5">
      <c r="A11" s="4" t="s">
        <v>494</v>
      </c>
      <c r="B11" s="5" t="n">
        <v>16550</v>
      </c>
      <c r="C11" s="5" t="n">
        <v>28668</v>
      </c>
      <c r="D11" s="5" t="n">
        <v>16057</v>
      </c>
      <c r="E11" s="5" t="n">
        <v>16227</v>
      </c>
    </row>
    <row r="12" spans="1:5">
      <c r="A12" s="4" t="s">
        <v>495</v>
      </c>
      <c r="B12" s="5" t="n">
        <v>3847</v>
      </c>
    </row>
    <row r="13" spans="1:5">
      <c r="A13" s="3" t="s">
        <v>497</v>
      </c>
    </row>
    <row r="14" spans="1:5">
      <c r="A14" s="4" t="s">
        <v>490</v>
      </c>
      <c r="B14" s="9" t="n">
        <v>32.63</v>
      </c>
      <c r="C14" s="9" t="n">
        <v>47.58</v>
      </c>
      <c r="D14" s="9" t="n">
        <v>42.81</v>
      </c>
    </row>
    <row r="15" spans="1:5">
      <c r="A15" s="4" t="s">
        <v>491</v>
      </c>
      <c r="B15" s="10" t="n">
        <v>17.39</v>
      </c>
      <c r="C15" s="10" t="n">
        <v>15.31</v>
      </c>
      <c r="D15" s="5" t="n">
        <v>0</v>
      </c>
    </row>
    <row r="16" spans="1:5">
      <c r="A16" s="4" t="s">
        <v>492</v>
      </c>
      <c r="B16" s="10" t="n">
        <v>24.35</v>
      </c>
    </row>
    <row r="17" spans="1:5">
      <c r="A17" s="4" t="s">
        <v>493</v>
      </c>
      <c r="B17" s="10" t="n">
        <v>45.93</v>
      </c>
      <c r="C17" s="10" t="n">
        <v>62.87</v>
      </c>
      <c r="D17" s="10" t="n">
        <v>93.68000000000001</v>
      </c>
    </row>
    <row r="18" spans="1:5">
      <c r="A18" s="4" t="s">
        <v>494</v>
      </c>
      <c r="B18" s="10" t="n">
        <v>18.1</v>
      </c>
      <c r="C18" s="9" t="n">
        <v>32.63</v>
      </c>
      <c r="D18" s="9" t="n">
        <v>47.58</v>
      </c>
      <c r="E18" s="9" t="n">
        <v>42.81</v>
      </c>
    </row>
    <row r="19" spans="1:5">
      <c r="A19" s="4" t="s">
        <v>495</v>
      </c>
      <c r="B19" s="9" t="n">
        <v>25.73</v>
      </c>
    </row>
    <row r="20" spans="1:5">
      <c r="A20" s="3" t="s">
        <v>521</v>
      </c>
    </row>
    <row r="21" spans="1:5">
      <c r="A21" s="4" t="s">
        <v>521</v>
      </c>
      <c r="B21" s="4" t="s">
        <v>522</v>
      </c>
      <c r="C21" s="4" t="s">
        <v>500</v>
      </c>
      <c r="D21" s="4" t="s">
        <v>523</v>
      </c>
      <c r="E21" s="4" t="s">
        <v>501</v>
      </c>
    </row>
    <row r="22" spans="1:5">
      <c r="A22" s="4" t="s">
        <v>524</v>
      </c>
      <c r="B22" s="4" t="s">
        <v>525</v>
      </c>
    </row>
    <row r="23" spans="1:5">
      <c r="A23" s="3" t="s">
        <v>502</v>
      </c>
    </row>
    <row r="24" spans="1:5">
      <c r="A24" s="4" t="s">
        <v>526</v>
      </c>
      <c r="B24" s="7" t="n">
        <v>251</v>
      </c>
      <c r="C24" s="7" t="n">
        <v>6</v>
      </c>
      <c r="E24" s="7" t="n">
        <v>389</v>
      </c>
    </row>
    <row r="25" spans="1:5">
      <c r="A25" s="4" t="s">
        <v>527</v>
      </c>
      <c r="B25" s="7" t="n">
        <v>5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2</v>
      </c>
      <c r="C1" s="2" t="s">
        <v>2</v>
      </c>
      <c r="D1" s="2" t="s">
        <v>529</v>
      </c>
      <c r="E1" s="2" t="s">
        <v>30</v>
      </c>
      <c r="F1" s="2" t="s">
        <v>70</v>
      </c>
    </row>
    <row r="2" spans="1:6">
      <c r="A2" s="3" t="s">
        <v>530</v>
      </c>
    </row>
    <row r="3" spans="1:6">
      <c r="A3" s="4" t="s">
        <v>531</v>
      </c>
      <c r="B3" s="4" t="s">
        <v>343</v>
      </c>
      <c r="C3" s="4" t="s">
        <v>329</v>
      </c>
      <c r="D3" s="4" t="s">
        <v>329</v>
      </c>
      <c r="E3" s="4" t="s">
        <v>329</v>
      </c>
      <c r="F3" s="4" t="s">
        <v>329</v>
      </c>
    </row>
    <row r="4" spans="1:6">
      <c r="A4" s="4" t="s">
        <v>532</v>
      </c>
      <c r="C4" s="7" t="n">
        <v>8100</v>
      </c>
    </row>
    <row r="5" spans="1:6">
      <c r="A5" s="4" t="s">
        <v>533</v>
      </c>
      <c r="C5" s="5" t="n">
        <v>-3100</v>
      </c>
    </row>
    <row r="6" spans="1:6">
      <c r="A6" s="4" t="s">
        <v>534</v>
      </c>
      <c r="C6" s="5" t="n">
        <v>29467</v>
      </c>
      <c r="E6" s="7" t="n">
        <v>27422</v>
      </c>
    </row>
    <row r="7" spans="1:6">
      <c r="A7" s="4" t="s">
        <v>535</v>
      </c>
      <c r="F7" s="7" t="n">
        <v>7855</v>
      </c>
    </row>
    <row r="8" spans="1:6">
      <c r="A8" s="4" t="s">
        <v>536</v>
      </c>
      <c r="C8" s="5" t="n">
        <v>146</v>
      </c>
    </row>
    <row r="9" spans="1:6">
      <c r="A9" s="4" t="s">
        <v>537</v>
      </c>
      <c r="C9" s="5" t="n">
        <v>3826</v>
      </c>
      <c r="E9" s="5" t="n">
        <v>15207</v>
      </c>
      <c r="F9" s="7" t="n">
        <v>210</v>
      </c>
    </row>
    <row r="10" spans="1:6">
      <c r="A10" s="4" t="s">
        <v>538</v>
      </c>
      <c r="B10" s="7" t="n">
        <v>27</v>
      </c>
      <c r="C10" s="5" t="n">
        <v>27</v>
      </c>
      <c r="E10" s="5" t="n">
        <v>208</v>
      </c>
    </row>
    <row r="11" spans="1:6">
      <c r="A11" s="4" t="s">
        <v>539</v>
      </c>
      <c r="B11" s="5" t="n">
        <v>21</v>
      </c>
      <c r="C11" s="5" t="n">
        <v>21</v>
      </c>
      <c r="E11" s="5" t="n">
        <v>135</v>
      </c>
    </row>
    <row r="12" spans="1:6">
      <c r="A12" s="4" t="s">
        <v>540</v>
      </c>
    </row>
    <row r="13" spans="1:6">
      <c r="A13" s="3" t="s">
        <v>530</v>
      </c>
    </row>
    <row r="14" spans="1:6">
      <c r="A14" s="4" t="s">
        <v>541</v>
      </c>
      <c r="B14" s="5" t="n">
        <v>5351</v>
      </c>
      <c r="C14" s="7" t="n">
        <v>5351</v>
      </c>
      <c r="E14" s="5" t="n">
        <v>0</v>
      </c>
    </row>
    <row r="15" spans="1:6">
      <c r="A15" s="4" t="s">
        <v>542</v>
      </c>
      <c r="C15" s="5" t="n">
        <v>2037</v>
      </c>
    </row>
    <row r="16" spans="1:6">
      <c r="A16" s="4" t="s">
        <v>543</v>
      </c>
    </row>
    <row r="17" spans="1:6">
      <c r="A17" s="3" t="s">
        <v>530</v>
      </c>
    </row>
    <row r="18" spans="1:6">
      <c r="A18" s="4" t="s">
        <v>541</v>
      </c>
      <c r="B18" s="5" t="n">
        <v>48091</v>
      </c>
      <c r="C18" s="7" t="n">
        <v>48091</v>
      </c>
      <c r="E18" s="5" t="n">
        <v>44666</v>
      </c>
    </row>
    <row r="19" spans="1:6">
      <c r="A19" s="4" t="s">
        <v>542</v>
      </c>
      <c r="C19" s="5" t="n">
        <v>2022</v>
      </c>
    </row>
    <row r="20" spans="1:6">
      <c r="A20" s="4" t="s">
        <v>544</v>
      </c>
    </row>
    <row r="21" spans="1:6">
      <c r="A21" s="3" t="s">
        <v>530</v>
      </c>
    </row>
    <row r="22" spans="1:6">
      <c r="A22" s="4" t="s">
        <v>541</v>
      </c>
      <c r="B22" s="7" t="n">
        <v>13068</v>
      </c>
      <c r="C22" s="7" t="n">
        <v>13068</v>
      </c>
      <c r="E22" s="5" t="n">
        <v>12912</v>
      </c>
    </row>
    <row r="23" spans="1:6">
      <c r="A23" s="4" t="s">
        <v>545</v>
      </c>
    </row>
    <row r="24" spans="1:6">
      <c r="A24" s="3" t="s">
        <v>530</v>
      </c>
    </row>
    <row r="25" spans="1:6">
      <c r="A25" s="4" t="s">
        <v>537</v>
      </c>
      <c r="C25" s="7" t="n">
        <v>110</v>
      </c>
      <c r="E25" s="5" t="n">
        <v>348</v>
      </c>
    </row>
    <row r="26" spans="1:6">
      <c r="A26" s="4" t="s">
        <v>542</v>
      </c>
      <c r="C26" s="5" t="n">
        <v>2030</v>
      </c>
    </row>
    <row r="27" spans="1:6">
      <c r="A27" s="4" t="s">
        <v>546</v>
      </c>
    </row>
    <row r="28" spans="1:6">
      <c r="A28" s="3" t="s">
        <v>530</v>
      </c>
    </row>
    <row r="29" spans="1:6">
      <c r="A29" s="4" t="s">
        <v>537</v>
      </c>
      <c r="C29" s="7" t="n">
        <v>3826</v>
      </c>
      <c r="E29" s="7" t="n">
        <v>148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0</v>
      </c>
    </row>
    <row r="3" spans="1:4">
      <c r="A3" s="3" t="s">
        <v>174</v>
      </c>
    </row>
    <row r="4" spans="1:4">
      <c r="A4" s="4" t="s">
        <v>548</v>
      </c>
      <c r="B4" s="7" t="n">
        <v>-38258</v>
      </c>
      <c r="C4" s="7" t="n">
        <v>-92874</v>
      </c>
      <c r="D4" s="7" t="n">
        <v>-80136</v>
      </c>
    </row>
    <row r="5" spans="1:4">
      <c r="A5" s="4" t="s">
        <v>549</v>
      </c>
      <c r="B5" s="5" t="n">
        <v>-299</v>
      </c>
      <c r="C5" s="5" t="n">
        <v>-1399</v>
      </c>
      <c r="D5" s="5" t="n">
        <v>-3291</v>
      </c>
    </row>
    <row r="6" spans="1:4">
      <c r="A6" s="4" t="s">
        <v>78</v>
      </c>
      <c r="B6" s="7" t="n">
        <v>-38557</v>
      </c>
      <c r="C6" s="7" t="n">
        <v>-94273</v>
      </c>
      <c r="D6" s="7" t="n">
        <v>-834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0</v>
      </c>
    </row>
    <row r="3" spans="1:4">
      <c r="A3" s="3" t="s">
        <v>551</v>
      </c>
    </row>
    <row r="4" spans="1:4">
      <c r="A4" s="4" t="s">
        <v>552</v>
      </c>
      <c r="B4" s="7" t="n">
        <v>2254</v>
      </c>
      <c r="C4" s="7" t="n">
        <v>-36801</v>
      </c>
      <c r="D4" s="7" t="n">
        <v>-14088</v>
      </c>
    </row>
    <row r="5" spans="1:4">
      <c r="A5" s="4" t="s">
        <v>553</v>
      </c>
      <c r="B5" s="5" t="n">
        <v>146</v>
      </c>
      <c r="C5" s="5" t="n">
        <v>-3269</v>
      </c>
      <c r="D5" s="5" t="n">
        <v>-975</v>
      </c>
    </row>
    <row r="6" spans="1:4">
      <c r="A6" s="4" t="s">
        <v>549</v>
      </c>
      <c r="B6" s="5" t="n">
        <v>112</v>
      </c>
      <c r="C6" s="5" t="n">
        <v>155</v>
      </c>
      <c r="D6" s="5" t="n">
        <v>133</v>
      </c>
    </row>
    <row r="7" spans="1:4">
      <c r="A7" s="4" t="s">
        <v>554</v>
      </c>
      <c r="B7" s="5" t="n">
        <v>2512</v>
      </c>
      <c r="C7" s="5" t="n">
        <v>-39915</v>
      </c>
      <c r="D7" s="5" t="n">
        <v>-14930</v>
      </c>
    </row>
    <row r="8" spans="1:4">
      <c r="A8" s="3" t="s">
        <v>555</v>
      </c>
    </row>
    <row r="9" spans="1:4">
      <c r="A9" s="4" t="s">
        <v>552</v>
      </c>
      <c r="B9" s="5" t="n">
        <v>-2087</v>
      </c>
      <c r="C9" s="5" t="n">
        <v>11184</v>
      </c>
      <c r="D9" s="5" t="n">
        <v>-9276</v>
      </c>
    </row>
    <row r="10" spans="1:4">
      <c r="A10" s="4" t="s">
        <v>553</v>
      </c>
      <c r="B10" s="5" t="n">
        <v>-1159</v>
      </c>
      <c r="C10" s="5" t="n">
        <v>3021</v>
      </c>
      <c r="D10" s="5" t="n">
        <v>-2788</v>
      </c>
    </row>
    <row r="11" spans="1:4">
      <c r="A11" s="4" t="s">
        <v>556</v>
      </c>
      <c r="B11" s="5" t="n">
        <v>-3246</v>
      </c>
      <c r="C11" s="5" t="n">
        <v>14205</v>
      </c>
      <c r="D11" s="5" t="n">
        <v>-12064</v>
      </c>
    </row>
    <row r="12" spans="1:4">
      <c r="A12" s="4" t="s">
        <v>79</v>
      </c>
      <c r="B12" s="7" t="n">
        <v>-734</v>
      </c>
      <c r="C12" s="7" t="n">
        <v>-25710</v>
      </c>
      <c r="D12" s="7" t="n">
        <v>-269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70</v>
      </c>
    </row>
    <row r="3" spans="1:4">
      <c r="A3" s="3" t="s">
        <v>87</v>
      </c>
    </row>
    <row r="4" spans="1:4">
      <c r="A4" s="4" t="s">
        <v>80</v>
      </c>
      <c r="B4" s="7" t="n">
        <v>-37823</v>
      </c>
      <c r="C4" s="7" t="n">
        <v>-68563</v>
      </c>
      <c r="D4" s="7" t="n">
        <v>-56433</v>
      </c>
    </row>
    <row r="5" spans="1:4">
      <c r="A5" s="4" t="s">
        <v>88</v>
      </c>
      <c r="B5" s="5" t="n">
        <v>304</v>
      </c>
      <c r="C5" s="5" t="n">
        <v>209</v>
      </c>
      <c r="D5" s="5" t="n">
        <v>-869</v>
      </c>
    </row>
    <row r="6" spans="1:4">
      <c r="A6" s="4" t="s">
        <v>89</v>
      </c>
      <c r="B6" s="5" t="n">
        <v>304</v>
      </c>
      <c r="C6" s="5" t="n">
        <v>209</v>
      </c>
      <c r="D6" s="5" t="n">
        <v>-869</v>
      </c>
    </row>
    <row r="7" spans="1:4">
      <c r="A7" s="4" t="s">
        <v>90</v>
      </c>
      <c r="B7" s="7" t="n">
        <v>-37519</v>
      </c>
      <c r="C7" s="7" t="n">
        <v>-68354</v>
      </c>
      <c r="D7" s="7" t="n">
        <v>-57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2</v>
      </c>
      <c r="C1" s="2" t="s">
        <v>2</v>
      </c>
      <c r="D1" s="2" t="s">
        <v>529</v>
      </c>
      <c r="E1" s="2" t="s">
        <v>30</v>
      </c>
      <c r="F1" s="2" t="s">
        <v>70</v>
      </c>
    </row>
    <row r="2" spans="1:6">
      <c r="A2" s="3" t="s">
        <v>174</v>
      </c>
    </row>
    <row r="3" spans="1:6">
      <c r="A3" s="4" t="s">
        <v>558</v>
      </c>
      <c r="C3" s="7" t="n">
        <v>-13495</v>
      </c>
      <c r="E3" s="7" t="n">
        <v>-32995</v>
      </c>
      <c r="F3" s="7" t="n">
        <v>-29200</v>
      </c>
    </row>
    <row r="4" spans="1:6">
      <c r="A4" s="4" t="s">
        <v>559</v>
      </c>
      <c r="C4" s="5" t="n">
        <v>-740</v>
      </c>
      <c r="E4" s="5" t="n">
        <v>-2275</v>
      </c>
      <c r="F4" s="5" t="n">
        <v>-2401</v>
      </c>
    </row>
    <row r="5" spans="1:6">
      <c r="A5" s="4" t="s">
        <v>560</v>
      </c>
      <c r="C5" s="5" t="n">
        <v>3826</v>
      </c>
      <c r="E5" s="5" t="n">
        <v>15207</v>
      </c>
      <c r="F5" s="5" t="n">
        <v>210</v>
      </c>
    </row>
    <row r="6" spans="1:6">
      <c r="A6" s="4" t="s">
        <v>561</v>
      </c>
      <c r="C6" s="5" t="n">
        <v>221</v>
      </c>
      <c r="E6" s="5" t="n">
        <v>-2465</v>
      </c>
      <c r="F6" s="5" t="n">
        <v>1075</v>
      </c>
    </row>
    <row r="7" spans="1:6">
      <c r="A7" s="4" t="s">
        <v>562</v>
      </c>
      <c r="C7" s="5" t="n">
        <v>1156</v>
      </c>
      <c r="E7" s="5" t="n">
        <v>875</v>
      </c>
      <c r="F7" s="5" t="n">
        <v>3887</v>
      </c>
    </row>
    <row r="8" spans="1:6">
      <c r="A8" s="4" t="s">
        <v>563</v>
      </c>
      <c r="C8" s="5" t="n">
        <v>8088</v>
      </c>
    </row>
    <row r="9" spans="1:6">
      <c r="A9" s="4" t="s">
        <v>564</v>
      </c>
      <c r="E9" s="5" t="n">
        <v>-4020</v>
      </c>
    </row>
    <row r="10" spans="1:6">
      <c r="A10" s="4" t="s">
        <v>565</v>
      </c>
      <c r="C10" s="5" t="n">
        <v>210</v>
      </c>
      <c r="E10" s="5" t="n">
        <v>-37</v>
      </c>
      <c r="F10" s="5" t="n">
        <v>-565</v>
      </c>
    </row>
    <row r="11" spans="1:6">
      <c r="A11" s="4" t="s">
        <v>79</v>
      </c>
      <c r="C11" s="7" t="n">
        <v>-734</v>
      </c>
      <c r="E11" s="7" t="n">
        <v>-25710</v>
      </c>
      <c r="F11" s="7" t="n">
        <v>-26994</v>
      </c>
    </row>
    <row r="12" spans="1:6">
      <c r="A12" s="3" t="s">
        <v>566</v>
      </c>
    </row>
    <row r="13" spans="1:6">
      <c r="A13" s="4" t="s">
        <v>567</v>
      </c>
      <c r="B13" s="4" t="s">
        <v>343</v>
      </c>
      <c r="C13" s="4" t="s">
        <v>329</v>
      </c>
      <c r="D13" s="4" t="s">
        <v>329</v>
      </c>
      <c r="E13" s="4" t="s">
        <v>329</v>
      </c>
      <c r="F13" s="4" t="s">
        <v>329</v>
      </c>
    </row>
    <row r="14" spans="1:6">
      <c r="A14" s="4" t="s">
        <v>559</v>
      </c>
      <c r="C14" s="4" t="s">
        <v>568</v>
      </c>
      <c r="E14" s="4" t="s">
        <v>569</v>
      </c>
      <c r="F14" s="4" t="s">
        <v>570</v>
      </c>
    </row>
    <row r="15" spans="1:6">
      <c r="A15" s="4" t="s">
        <v>560</v>
      </c>
      <c r="C15" s="4" t="s">
        <v>571</v>
      </c>
      <c r="E15" s="4" t="s">
        <v>572</v>
      </c>
      <c r="F15" s="4" t="s">
        <v>573</v>
      </c>
    </row>
    <row r="16" spans="1:6">
      <c r="A16" s="4" t="s">
        <v>561</v>
      </c>
      <c r="C16" s="4" t="s">
        <v>574</v>
      </c>
      <c r="E16" s="4" t="s">
        <v>575</v>
      </c>
      <c r="F16" s="4" t="s">
        <v>576</v>
      </c>
    </row>
    <row r="17" spans="1:6">
      <c r="A17" s="4" t="s">
        <v>562</v>
      </c>
      <c r="C17" s="4" t="s">
        <v>577</v>
      </c>
      <c r="E17" s="4" t="s">
        <v>578</v>
      </c>
      <c r="F17" s="4" t="s">
        <v>579</v>
      </c>
    </row>
    <row r="18" spans="1:6">
      <c r="A18" s="4" t="s">
        <v>563</v>
      </c>
      <c r="C18" s="4" t="s">
        <v>580</v>
      </c>
    </row>
    <row r="19" spans="1:6">
      <c r="A19" s="4" t="s">
        <v>564</v>
      </c>
      <c r="E19" s="4" t="s">
        <v>581</v>
      </c>
    </row>
    <row r="20" spans="1:6">
      <c r="A20" s="4" t="s">
        <v>565</v>
      </c>
      <c r="C20" s="4" t="s">
        <v>574</v>
      </c>
      <c r="F20" s="4" t="s">
        <v>582</v>
      </c>
    </row>
    <row r="21" spans="1:6">
      <c r="A21" s="4" t="s">
        <v>97</v>
      </c>
      <c r="C21" s="4" t="s">
        <v>568</v>
      </c>
      <c r="E21" s="4" t="s">
        <v>583</v>
      </c>
      <c r="F21" s="4" t="s">
        <v>5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7" t="n">
        <v>-11664</v>
      </c>
      <c r="C3" s="7" t="n">
        <v>-19157</v>
      </c>
    </row>
    <row r="4" spans="1:3">
      <c r="A4" s="4" t="s">
        <v>588</v>
      </c>
      <c r="B4" s="5" t="n">
        <v>-11664</v>
      </c>
      <c r="C4" s="5" t="n">
        <v>-19157</v>
      </c>
    </row>
    <row r="5" spans="1:3">
      <c r="A5" s="3" t="s">
        <v>589</v>
      </c>
    </row>
    <row r="6" spans="1:3">
      <c r="A6" s="4" t="s">
        <v>100</v>
      </c>
      <c r="B6" s="5" t="n">
        <v>2375</v>
      </c>
      <c r="C6" s="5" t="n">
        <v>3941</v>
      </c>
    </row>
    <row r="7" spans="1:3">
      <c r="A7" s="4" t="s">
        <v>590</v>
      </c>
      <c r="B7" s="5" t="n">
        <v>14718</v>
      </c>
      <c r="C7" s="5" t="n">
        <v>10241</v>
      </c>
    </row>
    <row r="8" spans="1:3">
      <c r="A8" s="4" t="s">
        <v>591</v>
      </c>
      <c r="B8" s="5" t="n">
        <v>1745</v>
      </c>
      <c r="C8" s="5" t="n">
        <v>1144</v>
      </c>
    </row>
    <row r="9" spans="1:3">
      <c r="A9" s="4" t="s">
        <v>592</v>
      </c>
      <c r="B9" s="5" t="n">
        <v>1708</v>
      </c>
      <c r="C9" s="5" t="n">
        <v>3336</v>
      </c>
    </row>
    <row r="10" spans="1:3">
      <c r="A10" s="4" t="s">
        <v>593</v>
      </c>
      <c r="B10" s="5" t="n">
        <v>2647</v>
      </c>
      <c r="C10" s="5" t="n">
        <v>5218</v>
      </c>
    </row>
    <row r="11" spans="1:3">
      <c r="A11" s="4" t="s">
        <v>594</v>
      </c>
      <c r="B11" s="5" t="n">
        <v>2891</v>
      </c>
      <c r="C11" s="5" t="n">
        <v>2781</v>
      </c>
    </row>
    <row r="12" spans="1:3">
      <c r="A12" s="4" t="s">
        <v>595</v>
      </c>
      <c r="B12" s="5" t="n">
        <v>6604</v>
      </c>
      <c r="C12" s="5" t="n">
        <v>6338</v>
      </c>
    </row>
    <row r="13" spans="1:3">
      <c r="A13" s="4" t="s">
        <v>596</v>
      </c>
      <c r="B13" s="5" t="n">
        <v>32688</v>
      </c>
      <c r="C13" s="5" t="n">
        <v>32999</v>
      </c>
    </row>
    <row r="14" spans="1:3">
      <c r="A14" s="4" t="s">
        <v>597</v>
      </c>
      <c r="B14" s="5" t="n">
        <v>-21576</v>
      </c>
      <c r="C14" s="5" t="n">
        <v>-17640</v>
      </c>
    </row>
    <row r="15" spans="1:3">
      <c r="A15" s="4" t="s">
        <v>598</v>
      </c>
      <c r="B15" s="5" t="n">
        <v>11112</v>
      </c>
      <c r="C15" s="5" t="n">
        <v>15359</v>
      </c>
    </row>
    <row r="16" spans="1:3">
      <c r="A16" s="4" t="s">
        <v>599</v>
      </c>
      <c r="B16" s="7" t="n">
        <v>-552</v>
      </c>
      <c r="C16" s="7" t="n">
        <v>-3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16</v>
      </c>
    </row>
    <row r="2" spans="1:2">
      <c r="A2" s="3" t="s">
        <v>174</v>
      </c>
    </row>
    <row r="3" spans="1:2">
      <c r="A3" s="4" t="s">
        <v>601</v>
      </c>
      <c r="B3" s="7" t="n">
        <v>208</v>
      </c>
    </row>
    <row r="4" spans="1:2">
      <c r="A4" s="4" t="s">
        <v>601</v>
      </c>
      <c r="B4" s="7"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602</v>
      </c>
      <c r="B1" s="2" t="s">
        <v>1</v>
      </c>
      <c r="E1" s="2" t="s">
        <v>603</v>
      </c>
    </row>
    <row r="2" spans="1:5">
      <c r="B2" s="2" t="s">
        <v>2</v>
      </c>
      <c r="C2" s="2" t="s">
        <v>30</v>
      </c>
      <c r="D2" s="2" t="s">
        <v>70</v>
      </c>
      <c r="E2" s="2" t="s">
        <v>2</v>
      </c>
    </row>
    <row r="3" spans="1:5">
      <c r="A3" s="3" t="s">
        <v>177</v>
      </c>
    </row>
    <row r="4" spans="1:5">
      <c r="A4" s="4" t="s">
        <v>604</v>
      </c>
      <c r="E4" s="4" t="s">
        <v>326</v>
      </c>
    </row>
    <row r="5" spans="1:5">
      <c r="A5" s="4" t="s">
        <v>605</v>
      </c>
      <c r="E5" s="4" t="s">
        <v>510</v>
      </c>
    </row>
    <row r="6" spans="1:5">
      <c r="A6" s="4" t="s">
        <v>606</v>
      </c>
      <c r="B6" s="4" t="s">
        <v>607</v>
      </c>
    </row>
    <row r="7" spans="1:5">
      <c r="A7" s="4" t="s">
        <v>608</v>
      </c>
      <c r="B7" s="4" t="s">
        <v>609</v>
      </c>
    </row>
    <row r="8" spans="1:5">
      <c r="A8" s="4" t="s">
        <v>610</v>
      </c>
      <c r="E8" s="4" t="s">
        <v>611</v>
      </c>
    </row>
    <row r="9" spans="1:5">
      <c r="A9" s="4" t="s">
        <v>612</v>
      </c>
      <c r="E9" s="4" t="s">
        <v>317</v>
      </c>
    </row>
    <row r="10" spans="1:5">
      <c r="A10" s="4" t="s">
        <v>613</v>
      </c>
      <c r="B10" s="7" t="n">
        <v>2284</v>
      </c>
      <c r="C10" s="7" t="n">
        <v>2286</v>
      </c>
      <c r="D10" s="7" t="n">
        <v>2019</v>
      </c>
    </row>
    <row r="11" spans="1:5">
      <c r="A11" s="4" t="s">
        <v>614</v>
      </c>
      <c r="B11" s="4" t="s">
        <v>3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s>
  <sheetData>
    <row r="1" spans="1:10">
      <c r="A1" s="1" t="s">
        <v>615</v>
      </c>
      <c r="B1" s="2" t="s">
        <v>444</v>
      </c>
      <c r="C1" s="2" t="s">
        <v>616</v>
      </c>
      <c r="D1" s="2" t="s">
        <v>460</v>
      </c>
      <c r="E1" s="2" t="s">
        <v>617</v>
      </c>
      <c r="F1" s="2" t="s">
        <v>618</v>
      </c>
      <c r="G1" s="2" t="s">
        <v>2</v>
      </c>
      <c r="H1" s="2" t="s">
        <v>2</v>
      </c>
      <c r="I1" s="2" t="s">
        <v>30</v>
      </c>
      <c r="J1" s="2" t="s">
        <v>70</v>
      </c>
    </row>
    <row r="2" spans="1:10">
      <c r="A2" s="3" t="s">
        <v>619</v>
      </c>
    </row>
    <row r="3" spans="1:10">
      <c r="A3" s="4" t="s">
        <v>111</v>
      </c>
      <c r="B3" s="5" t="n">
        <v>1</v>
      </c>
    </row>
    <row r="4" spans="1:10">
      <c r="A4" s="4" t="s">
        <v>110</v>
      </c>
      <c r="B4" s="7" t="n">
        <v>16800</v>
      </c>
      <c r="I4" s="7" t="n">
        <v>16760</v>
      </c>
    </row>
    <row r="5" spans="1:10">
      <c r="A5" s="4" t="s">
        <v>620</v>
      </c>
      <c r="H5" s="4" t="s">
        <v>421</v>
      </c>
    </row>
    <row r="6" spans="1:10">
      <c r="A6" s="4" t="s">
        <v>621</v>
      </c>
      <c r="G6" s="4" t="s">
        <v>421</v>
      </c>
    </row>
    <row r="7" spans="1:10">
      <c r="A7" s="4" t="s">
        <v>622</v>
      </c>
    </row>
    <row r="8" spans="1:10">
      <c r="A8" s="3" t="s">
        <v>619</v>
      </c>
    </row>
    <row r="9" spans="1:10">
      <c r="A9" s="4" t="s">
        <v>623</v>
      </c>
      <c r="H9" s="4" t="s">
        <v>624</v>
      </c>
      <c r="I9" s="4" t="s">
        <v>347</v>
      </c>
      <c r="J9" s="4" t="s">
        <v>625</v>
      </c>
    </row>
    <row r="10" spans="1:10">
      <c r="A10" s="4" t="s">
        <v>626</v>
      </c>
    </row>
    <row r="11" spans="1:10">
      <c r="A11" s="3" t="s">
        <v>619</v>
      </c>
    </row>
    <row r="12" spans="1:10">
      <c r="A12" s="4" t="s">
        <v>627</v>
      </c>
      <c r="H12" s="4" t="s">
        <v>628</v>
      </c>
    </row>
    <row r="13" spans="1:10">
      <c r="A13" s="4" t="s">
        <v>629</v>
      </c>
    </row>
    <row r="14" spans="1:10">
      <c r="A14" s="3" t="s">
        <v>619</v>
      </c>
    </row>
    <row r="15" spans="1:10">
      <c r="A15" s="4" t="s">
        <v>627</v>
      </c>
      <c r="H15" s="4" t="s">
        <v>630</v>
      </c>
    </row>
    <row r="16" spans="1:10">
      <c r="A16" s="4" t="s">
        <v>631</v>
      </c>
    </row>
    <row r="17" spans="1:10">
      <c r="A17" s="3" t="s">
        <v>619</v>
      </c>
    </row>
    <row r="18" spans="1:10">
      <c r="A18" s="4" t="s">
        <v>632</v>
      </c>
      <c r="F18" s="7" t="n">
        <v>1800</v>
      </c>
    </row>
    <row r="19" spans="1:10">
      <c r="A19" s="4" t="s">
        <v>633</v>
      </c>
    </row>
    <row r="20" spans="1:10">
      <c r="A20" s="3" t="s">
        <v>619</v>
      </c>
    </row>
    <row r="21" spans="1:10">
      <c r="A21" s="4" t="s">
        <v>627</v>
      </c>
      <c r="H21" s="11" t="n">
        <v>2016</v>
      </c>
    </row>
    <row r="22" spans="1:10">
      <c r="A22" s="4" t="s">
        <v>632</v>
      </c>
      <c r="D22" s="7" t="n">
        <v>2500</v>
      </c>
    </row>
    <row r="23" spans="1:10">
      <c r="A23" s="4" t="s">
        <v>634</v>
      </c>
    </row>
    <row r="24" spans="1:10">
      <c r="A24" s="3" t="s">
        <v>619</v>
      </c>
    </row>
    <row r="25" spans="1:10">
      <c r="A25" s="4" t="s">
        <v>627</v>
      </c>
      <c r="H25" s="4" t="s">
        <v>635</v>
      </c>
    </row>
    <row r="26" spans="1:10">
      <c r="A26" s="4" t="s">
        <v>636</v>
      </c>
      <c r="B26" s="7" t="n">
        <v>26000</v>
      </c>
    </row>
    <row r="27" spans="1:10">
      <c r="A27" s="4" t="s">
        <v>111</v>
      </c>
      <c r="B27" s="5" t="n">
        <v>1</v>
      </c>
    </row>
    <row r="28" spans="1:10">
      <c r="A28" s="4" t="s">
        <v>110</v>
      </c>
      <c r="B28" s="7" t="n">
        <v>16800</v>
      </c>
    </row>
    <row r="29" spans="1:10">
      <c r="A29" s="4" t="s">
        <v>637</v>
      </c>
    </row>
    <row r="30" spans="1:10">
      <c r="A30" s="3" t="s">
        <v>619</v>
      </c>
    </row>
    <row r="31" spans="1:10">
      <c r="A31" s="4" t="s">
        <v>627</v>
      </c>
      <c r="H31" s="4" t="s">
        <v>635</v>
      </c>
    </row>
    <row r="32" spans="1:10">
      <c r="A32" s="4" t="s">
        <v>636</v>
      </c>
      <c r="B32" s="5" t="n">
        <v>2500</v>
      </c>
    </row>
    <row r="33" spans="1:10">
      <c r="A33" s="4" t="s">
        <v>638</v>
      </c>
      <c r="B33" s="7" t="n">
        <v>26000</v>
      </c>
    </row>
    <row r="34" spans="1:10">
      <c r="A34" s="4" t="s">
        <v>639</v>
      </c>
    </row>
    <row r="35" spans="1:10">
      <c r="A35" s="3" t="s">
        <v>619</v>
      </c>
    </row>
    <row r="36" spans="1:10">
      <c r="A36" s="4" t="s">
        <v>640</v>
      </c>
      <c r="E36" s="7" t="n">
        <v>10000</v>
      </c>
    </row>
    <row r="37" spans="1:10">
      <c r="A37" s="4" t="s">
        <v>641</v>
      </c>
    </row>
    <row r="38" spans="1:10">
      <c r="A38" s="3" t="s">
        <v>619</v>
      </c>
    </row>
    <row r="39" spans="1:10">
      <c r="A39" s="4" t="s">
        <v>640</v>
      </c>
      <c r="G39" s="7" t="n">
        <v>22000</v>
      </c>
    </row>
    <row r="40" spans="1:10">
      <c r="A40" s="4" t="s">
        <v>642</v>
      </c>
    </row>
    <row r="41" spans="1:10">
      <c r="A41" s="3" t="s">
        <v>619</v>
      </c>
    </row>
    <row r="42" spans="1:10">
      <c r="A42" s="4" t="s">
        <v>640</v>
      </c>
      <c r="G42" s="5" t="n">
        <v>14000</v>
      </c>
    </row>
    <row r="43" spans="1:10">
      <c r="A43" s="4" t="s">
        <v>643</v>
      </c>
    </row>
    <row r="44" spans="1:10">
      <c r="A44" s="3" t="s">
        <v>619</v>
      </c>
    </row>
    <row r="45" spans="1:10">
      <c r="A45" s="4" t="s">
        <v>632</v>
      </c>
      <c r="F45" s="7" t="n">
        <v>3200</v>
      </c>
    </row>
    <row r="46" spans="1:10">
      <c r="A46" s="4" t="s">
        <v>644</v>
      </c>
    </row>
    <row r="47" spans="1:10">
      <c r="A47" s="3" t="s">
        <v>619</v>
      </c>
    </row>
    <row r="48" spans="1:10">
      <c r="A48" s="4" t="s">
        <v>640</v>
      </c>
      <c r="C48" s="7" t="n">
        <v>36000</v>
      </c>
    </row>
    <row r="49" spans="1:10">
      <c r="A49" s="4" t="s">
        <v>645</v>
      </c>
      <c r="H49" s="7" t="n">
        <v>37000</v>
      </c>
    </row>
    <row r="50" spans="1:10">
      <c r="A50" s="4" t="s">
        <v>646</v>
      </c>
      <c r="G50" s="7" t="n">
        <v>1000</v>
      </c>
    </row>
    <row r="51" spans="1:10">
      <c r="A51" s="4" t="s">
        <v>647</v>
      </c>
    </row>
    <row r="52" spans="1:10">
      <c r="A52" s="3" t="s">
        <v>619</v>
      </c>
    </row>
    <row r="53" spans="1:10">
      <c r="A53" s="4" t="s">
        <v>640</v>
      </c>
      <c r="C53" s="5" t="n">
        <v>22000</v>
      </c>
    </row>
    <row r="54" spans="1:10">
      <c r="A54" s="4" t="s">
        <v>648</v>
      </c>
    </row>
    <row r="55" spans="1:10">
      <c r="A55" s="3" t="s">
        <v>619</v>
      </c>
    </row>
    <row r="56" spans="1:10">
      <c r="A56" s="4" t="s">
        <v>640</v>
      </c>
      <c r="C56" s="7" t="n">
        <v>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s>
  <sheetData>
    <row r="1" spans="1:13">
      <c r="A1" s="1" t="s">
        <v>649</v>
      </c>
      <c r="B1" s="2" t="s">
        <v>1</v>
      </c>
      <c r="L1" s="2" t="s">
        <v>650</v>
      </c>
      <c r="M1" s="2" t="s">
        <v>651</v>
      </c>
    </row>
    <row r="2" spans="1:13">
      <c r="B2" s="2" t="s">
        <v>2</v>
      </c>
      <c r="C2" s="2" t="s">
        <v>652</v>
      </c>
      <c r="D2" s="2" t="s">
        <v>30</v>
      </c>
      <c r="E2" s="2" t="s">
        <v>653</v>
      </c>
      <c r="F2" s="2" t="s">
        <v>70</v>
      </c>
      <c r="G2" s="2" t="s">
        <v>654</v>
      </c>
      <c r="H2" s="2" t="s">
        <v>488</v>
      </c>
      <c r="I2" s="2" t="s">
        <v>655</v>
      </c>
      <c r="J2" s="2" t="s">
        <v>656</v>
      </c>
      <c r="K2" s="2" t="s">
        <v>657</v>
      </c>
      <c r="L2" s="2" t="s">
        <v>658</v>
      </c>
      <c r="M2" s="2" t="s">
        <v>446</v>
      </c>
    </row>
    <row r="3" spans="1:13">
      <c r="A3" s="4" t="s">
        <v>659</v>
      </c>
    </row>
    <row r="4" spans="1:13">
      <c r="A4" s="3" t="s">
        <v>619</v>
      </c>
    </row>
    <row r="5" spans="1:13">
      <c r="A5" s="4" t="s">
        <v>660</v>
      </c>
      <c r="L5" s="4" t="s">
        <v>661</v>
      </c>
    </row>
    <row r="6" spans="1:13">
      <c r="A6" s="4" t="s">
        <v>662</v>
      </c>
      <c r="M6" s="4" t="s">
        <v>663</v>
      </c>
    </row>
    <row r="7" spans="1:13">
      <c r="A7" s="4" t="s">
        <v>664</v>
      </c>
    </row>
    <row r="8" spans="1:13">
      <c r="A8" s="3" t="s">
        <v>619</v>
      </c>
    </row>
    <row r="9" spans="1:13">
      <c r="A9" s="4" t="s">
        <v>660</v>
      </c>
      <c r="B9" s="4" t="s">
        <v>665</v>
      </c>
    </row>
    <row r="10" spans="1:13">
      <c r="A10" s="4" t="s">
        <v>666</v>
      </c>
      <c r="B10" s="7" t="n">
        <v>-800</v>
      </c>
    </row>
    <row r="11" spans="1:13">
      <c r="A11" s="4" t="s">
        <v>667</v>
      </c>
    </row>
    <row r="12" spans="1:13">
      <c r="A12" s="3" t="s">
        <v>619</v>
      </c>
    </row>
    <row r="13" spans="1:13">
      <c r="A13" s="4" t="s">
        <v>668</v>
      </c>
      <c r="K13" s="4" t="s">
        <v>669</v>
      </c>
    </row>
    <row r="14" spans="1:13">
      <c r="A14" s="4" t="s">
        <v>660</v>
      </c>
      <c r="K14" s="4" t="s">
        <v>670</v>
      </c>
    </row>
    <row r="15" spans="1:13">
      <c r="A15" s="4" t="s">
        <v>662</v>
      </c>
      <c r="M15" s="4" t="s">
        <v>671</v>
      </c>
    </row>
    <row r="16" spans="1:13">
      <c r="A16" s="4" t="s">
        <v>672</v>
      </c>
    </row>
    <row r="17" spans="1:13">
      <c r="A17" s="3" t="s">
        <v>619</v>
      </c>
    </row>
    <row r="18" spans="1:13">
      <c r="A18" s="4" t="s">
        <v>673</v>
      </c>
      <c r="M18" s="4" t="s">
        <v>407</v>
      </c>
    </row>
    <row r="19" spans="1:13">
      <c r="A19" s="4" t="s">
        <v>674</v>
      </c>
    </row>
    <row r="20" spans="1:13">
      <c r="A20" s="3" t="s">
        <v>619</v>
      </c>
    </row>
    <row r="21" spans="1:13">
      <c r="A21" s="4" t="s">
        <v>673</v>
      </c>
      <c r="J21" s="4" t="s">
        <v>407</v>
      </c>
    </row>
    <row r="22" spans="1:13">
      <c r="A22" s="4" t="s">
        <v>660</v>
      </c>
      <c r="I22" s="4" t="s">
        <v>675</v>
      </c>
    </row>
    <row r="23" spans="1:13">
      <c r="A23" s="4" t="s">
        <v>662</v>
      </c>
      <c r="J23" s="4" t="s">
        <v>676</v>
      </c>
    </row>
    <row r="24" spans="1:13">
      <c r="A24" s="4" t="s">
        <v>677</v>
      </c>
    </row>
    <row r="25" spans="1:13">
      <c r="A25" s="3" t="s">
        <v>619</v>
      </c>
    </row>
    <row r="26" spans="1:13">
      <c r="A26" s="4" t="s">
        <v>660</v>
      </c>
      <c r="G26" s="4" t="s">
        <v>507</v>
      </c>
    </row>
    <row r="27" spans="1:13">
      <c r="A27" s="4" t="s">
        <v>662</v>
      </c>
      <c r="H27" s="4" t="s">
        <v>678</v>
      </c>
    </row>
    <row r="28" spans="1:13">
      <c r="A28" s="4" t="s">
        <v>679</v>
      </c>
    </row>
    <row r="29" spans="1:13">
      <c r="A29" s="3" t="s">
        <v>619</v>
      </c>
    </row>
    <row r="30" spans="1:13">
      <c r="A30" s="4" t="s">
        <v>660</v>
      </c>
      <c r="E30" s="4" t="s">
        <v>507</v>
      </c>
    </row>
    <row r="31" spans="1:13">
      <c r="A31" s="4" t="s">
        <v>662</v>
      </c>
      <c r="F31" s="4" t="s">
        <v>680</v>
      </c>
    </row>
    <row r="32" spans="1:13">
      <c r="A32" s="4" t="s">
        <v>681</v>
      </c>
    </row>
    <row r="33" spans="1:13">
      <c r="A33" s="3" t="s">
        <v>619</v>
      </c>
    </row>
    <row r="34" spans="1:13">
      <c r="A34" s="4" t="s">
        <v>668</v>
      </c>
      <c r="L34" s="4" t="s">
        <v>669</v>
      </c>
    </row>
    <row r="35" spans="1:13">
      <c r="A35" s="4" t="s">
        <v>682</v>
      </c>
    </row>
    <row r="36" spans="1:13">
      <c r="A36" s="3" t="s">
        <v>619</v>
      </c>
    </row>
    <row r="37" spans="1:13">
      <c r="A37" s="4" t="s">
        <v>668</v>
      </c>
      <c r="I37" s="4" t="s">
        <v>669</v>
      </c>
    </row>
    <row r="38" spans="1:13">
      <c r="A38" s="4" t="s">
        <v>683</v>
      </c>
    </row>
    <row r="39" spans="1:13">
      <c r="A39" s="3" t="s">
        <v>619</v>
      </c>
    </row>
    <row r="40" spans="1:13">
      <c r="A40" s="4" t="s">
        <v>668</v>
      </c>
      <c r="G40" s="4" t="s">
        <v>661</v>
      </c>
    </row>
    <row r="41" spans="1:13">
      <c r="A41" s="4" t="s">
        <v>673</v>
      </c>
      <c r="H41" s="4" t="s">
        <v>663</v>
      </c>
    </row>
    <row r="42" spans="1:13">
      <c r="A42" s="4" t="s">
        <v>684</v>
      </c>
    </row>
    <row r="43" spans="1:13">
      <c r="A43" s="3" t="s">
        <v>619</v>
      </c>
    </row>
    <row r="44" spans="1:13">
      <c r="A44" s="4" t="s">
        <v>673</v>
      </c>
      <c r="F44" s="4" t="s">
        <v>663</v>
      </c>
    </row>
    <row r="45" spans="1:13">
      <c r="A45" s="4" t="s">
        <v>685</v>
      </c>
    </row>
    <row r="46" spans="1:13">
      <c r="A46" s="3" t="s">
        <v>619</v>
      </c>
    </row>
    <row r="47" spans="1:13">
      <c r="A47" s="4" t="s">
        <v>668</v>
      </c>
      <c r="C47" s="4" t="s">
        <v>507</v>
      </c>
    </row>
    <row r="48" spans="1:13">
      <c r="A48" s="4" t="s">
        <v>673</v>
      </c>
      <c r="D48" s="4" t="s">
        <v>671</v>
      </c>
    </row>
    <row r="49" spans="1:13">
      <c r="A49" s="4" t="s">
        <v>686</v>
      </c>
    </row>
    <row r="50" spans="1:13">
      <c r="A50" s="3" t="s">
        <v>619</v>
      </c>
    </row>
    <row r="51" spans="1:13">
      <c r="A51" s="4" t="s">
        <v>673</v>
      </c>
      <c r="B51" s="4" t="s">
        <v>678</v>
      </c>
    </row>
    <row r="52" spans="1:13">
      <c r="A52" s="4" t="s">
        <v>687</v>
      </c>
    </row>
    <row r="53" spans="1:13">
      <c r="A53" s="3" t="s">
        <v>619</v>
      </c>
    </row>
    <row r="54" spans="1:13">
      <c r="A54" s="4" t="s">
        <v>668</v>
      </c>
      <c r="L54" s="4" t="s">
        <v>688</v>
      </c>
    </row>
    <row r="55" spans="1:13">
      <c r="A55" s="4" t="s">
        <v>689</v>
      </c>
    </row>
    <row r="56" spans="1:13">
      <c r="A56" s="3" t="s">
        <v>619</v>
      </c>
    </row>
    <row r="57" spans="1:13">
      <c r="A57" s="4" t="s">
        <v>668</v>
      </c>
      <c r="I57" s="4" t="s">
        <v>661</v>
      </c>
    </row>
    <row r="58" spans="1:13">
      <c r="A58" s="4" t="s">
        <v>690</v>
      </c>
    </row>
    <row r="59" spans="1:13">
      <c r="A59" s="3" t="s">
        <v>619</v>
      </c>
    </row>
    <row r="60" spans="1:13">
      <c r="A60" s="4" t="s">
        <v>668</v>
      </c>
      <c r="G60" s="4" t="s">
        <v>670</v>
      </c>
    </row>
    <row r="61" spans="1:13">
      <c r="A61" s="4" t="s">
        <v>673</v>
      </c>
      <c r="H61" s="4" t="s">
        <v>407</v>
      </c>
    </row>
    <row r="62" spans="1:13">
      <c r="A62" s="4" t="s">
        <v>691</v>
      </c>
    </row>
    <row r="63" spans="1:13">
      <c r="A63" s="3" t="s">
        <v>619</v>
      </c>
    </row>
    <row r="64" spans="1:13">
      <c r="A64" s="4" t="s">
        <v>673</v>
      </c>
      <c r="F64" s="4" t="s">
        <v>671</v>
      </c>
    </row>
    <row r="65" spans="1:13">
      <c r="A65" s="4" t="s">
        <v>692</v>
      </c>
    </row>
    <row r="66" spans="1:13">
      <c r="A66" s="3" t="s">
        <v>619</v>
      </c>
    </row>
    <row r="67" spans="1:13">
      <c r="A67" s="4" t="s">
        <v>668</v>
      </c>
      <c r="C67" s="4" t="s">
        <v>675</v>
      </c>
    </row>
    <row r="68" spans="1:13">
      <c r="A68" s="4" t="s">
        <v>673</v>
      </c>
      <c r="D68" s="4" t="s">
        <v>676</v>
      </c>
    </row>
    <row r="69" spans="1:13">
      <c r="A69" s="4" t="s">
        <v>693</v>
      </c>
    </row>
    <row r="70" spans="1:13">
      <c r="A70" s="3" t="s">
        <v>619</v>
      </c>
    </row>
    <row r="71" spans="1:13">
      <c r="A71" s="4" t="s">
        <v>673</v>
      </c>
      <c r="B71" s="4" t="s">
        <v>676</v>
      </c>
    </row>
    <row r="72" spans="1:13">
      <c r="A72" s="4" t="s">
        <v>694</v>
      </c>
    </row>
    <row r="73" spans="1:13">
      <c r="A73" s="3" t="s">
        <v>619</v>
      </c>
    </row>
    <row r="74" spans="1:13">
      <c r="A74" s="4" t="s">
        <v>695</v>
      </c>
      <c r="B74" s="7" t="n">
        <v>800</v>
      </c>
    </row>
    <row r="75" spans="1:13">
      <c r="A75" s="4" t="s">
        <v>696</v>
      </c>
    </row>
    <row r="76" spans="1:13">
      <c r="A76" s="3" t="s">
        <v>619</v>
      </c>
    </row>
    <row r="77" spans="1:13">
      <c r="A77" s="4" t="s">
        <v>695</v>
      </c>
      <c r="B77" s="5" t="n">
        <v>4100</v>
      </c>
    </row>
    <row r="78" spans="1:13">
      <c r="A78" s="4" t="s">
        <v>697</v>
      </c>
    </row>
    <row r="79" spans="1:13">
      <c r="A79" s="3" t="s">
        <v>619</v>
      </c>
    </row>
    <row r="80" spans="1:13">
      <c r="A80" s="4" t="s">
        <v>695</v>
      </c>
      <c r="B80" s="5" t="n">
        <v>5500</v>
      </c>
    </row>
    <row r="81" spans="1:13">
      <c r="A81" s="4" t="s">
        <v>698</v>
      </c>
    </row>
    <row r="82" spans="1:13">
      <c r="A82" s="3" t="s">
        <v>619</v>
      </c>
    </row>
    <row r="83" spans="1:13">
      <c r="A83" s="4" t="s">
        <v>699</v>
      </c>
      <c r="B83" s="5" t="n">
        <v>2100</v>
      </c>
    </row>
    <row r="84" spans="1:13">
      <c r="A84" s="4" t="s">
        <v>700</v>
      </c>
    </row>
    <row r="85" spans="1:13">
      <c r="A85" s="3" t="s">
        <v>619</v>
      </c>
    </row>
    <row r="86" spans="1:13">
      <c r="A86" s="4" t="s">
        <v>699</v>
      </c>
      <c r="B86" s="5" t="n">
        <v>200</v>
      </c>
    </row>
    <row r="87" spans="1:13">
      <c r="A87" s="4" t="s">
        <v>701</v>
      </c>
    </row>
    <row r="88" spans="1:13">
      <c r="A88" s="3" t="s">
        <v>619</v>
      </c>
    </row>
    <row r="89" spans="1:13">
      <c r="A89" s="4" t="s">
        <v>699</v>
      </c>
      <c r="B89" s="5" t="n">
        <v>50</v>
      </c>
    </row>
    <row r="90" spans="1:13">
      <c r="A90" s="4" t="s">
        <v>702</v>
      </c>
    </row>
    <row r="91" spans="1:13">
      <c r="A91" s="3" t="s">
        <v>619</v>
      </c>
    </row>
    <row r="92" spans="1:13">
      <c r="A92" s="4" t="s">
        <v>699</v>
      </c>
      <c r="B92" s="7" t="n">
        <v>20</v>
      </c>
    </row>
    <row r="93" spans="1:13">
      <c r="A93" s="4" t="s">
        <v>703</v>
      </c>
    </row>
    <row r="94" spans="1:13">
      <c r="A94" s="3" t="s">
        <v>619</v>
      </c>
    </row>
    <row r="95" spans="1:13">
      <c r="A95" s="4" t="s">
        <v>668</v>
      </c>
      <c r="E95" s="4" t="s">
        <v>661</v>
      </c>
    </row>
    <row r="96" spans="1:13">
      <c r="A96" s="4" t="s">
        <v>704</v>
      </c>
    </row>
    <row r="97" spans="1:13">
      <c r="A97" s="3" t="s">
        <v>619</v>
      </c>
    </row>
    <row r="98" spans="1:13">
      <c r="A98" s="4" t="s">
        <v>668</v>
      </c>
      <c r="E98" s="4" t="s">
        <v>670</v>
      </c>
    </row>
    <row r="99" spans="1:13">
      <c r="A99" s="4" t="s">
        <v>705</v>
      </c>
    </row>
    <row r="100" spans="1:13">
      <c r="A100" s="3" t="s">
        <v>619</v>
      </c>
    </row>
    <row r="101" spans="1:13">
      <c r="A101" s="4" t="s">
        <v>668</v>
      </c>
      <c r="E101" s="4" t="s">
        <v>675</v>
      </c>
    </row>
  </sheetData>
  <mergeCells count="2">
    <mergeCell ref="A1:A2"/>
    <mergeCell ref="B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 customWidth="1" max="10" min="10" width="31"/>
    <col customWidth="1" max="11" min="11" width="31"/>
    <col customWidth="1" max="12" min="12" width="31"/>
  </cols>
  <sheetData>
    <row r="1" spans="1:12">
      <c r="A1" s="1" t="s">
        <v>706</v>
      </c>
      <c r="B1" s="2" t="s">
        <v>274</v>
      </c>
      <c r="J1" s="2" t="s">
        <v>1</v>
      </c>
    </row>
    <row r="2" spans="1:12">
      <c r="B2" s="2" t="s">
        <v>707</v>
      </c>
      <c r="C2" s="2" t="s">
        <v>708</v>
      </c>
      <c r="D2" s="2" t="s">
        <v>709</v>
      </c>
      <c r="E2" s="2" t="s">
        <v>710</v>
      </c>
      <c r="F2" s="2" t="s">
        <v>711</v>
      </c>
      <c r="G2" s="2" t="s">
        <v>712</v>
      </c>
      <c r="H2" s="2" t="s">
        <v>713</v>
      </c>
      <c r="I2" s="2" t="s">
        <v>714</v>
      </c>
      <c r="J2" s="2" t="s">
        <v>715</v>
      </c>
      <c r="K2" s="2" t="s">
        <v>716</v>
      </c>
      <c r="L2" s="2" t="s">
        <v>717</v>
      </c>
    </row>
    <row r="3" spans="1:12">
      <c r="A3" s="3" t="s">
        <v>183</v>
      </c>
    </row>
    <row r="4" spans="1:12">
      <c r="A4" s="4" t="s">
        <v>72</v>
      </c>
      <c r="B4" s="7" t="n">
        <v>259859</v>
      </c>
      <c r="C4" s="7" t="n">
        <v>257185</v>
      </c>
      <c r="D4" s="7" t="n">
        <v>263500</v>
      </c>
      <c r="E4" s="7" t="n">
        <v>248389</v>
      </c>
      <c r="F4" s="7" t="n">
        <v>244901</v>
      </c>
      <c r="G4" s="7" t="n">
        <v>244082</v>
      </c>
      <c r="H4" s="7" t="n">
        <v>238092</v>
      </c>
      <c r="I4" s="7" t="n">
        <v>233513</v>
      </c>
      <c r="J4" s="7" t="n">
        <v>1028933</v>
      </c>
      <c r="K4" s="7" t="n">
        <v>960588</v>
      </c>
      <c r="L4" s="7" t="n">
        <v>978776</v>
      </c>
    </row>
    <row r="5" spans="1:12">
      <c r="A5" s="4" t="s">
        <v>74</v>
      </c>
      <c r="B5" s="5" t="n">
        <v>92120</v>
      </c>
      <c r="C5" s="5" t="n">
        <v>92687</v>
      </c>
      <c r="D5" s="5" t="n">
        <v>97455</v>
      </c>
      <c r="E5" s="5" t="n">
        <v>86799</v>
      </c>
      <c r="F5" s="5" t="n">
        <v>80487</v>
      </c>
      <c r="G5" s="5" t="n">
        <v>76689</v>
      </c>
      <c r="H5" s="5" t="n">
        <v>70584</v>
      </c>
      <c r="I5" s="5" t="n">
        <v>76109</v>
      </c>
      <c r="J5" s="5" t="n">
        <v>369061</v>
      </c>
      <c r="K5" s="5" t="n">
        <v>303869</v>
      </c>
      <c r="L5" s="5" t="n">
        <v>278858</v>
      </c>
    </row>
    <row r="6" spans="1:12">
      <c r="A6" s="4" t="s">
        <v>75</v>
      </c>
      <c r="B6" s="5" t="n">
        <v>91515</v>
      </c>
      <c r="C6" s="5" t="n">
        <v>109962</v>
      </c>
      <c r="D6" s="5" t="n">
        <v>92335</v>
      </c>
      <c r="E6" s="5" t="n">
        <v>112215</v>
      </c>
      <c r="F6" s="5" t="n">
        <v>89707</v>
      </c>
      <c r="G6" s="5" t="n">
        <v>100661</v>
      </c>
      <c r="H6" s="5" t="n">
        <v>89900</v>
      </c>
      <c r="I6" s="5" t="n">
        <v>117236</v>
      </c>
      <c r="J6" s="5" t="n">
        <v>406027</v>
      </c>
      <c r="K6" s="5" t="n">
        <v>397504</v>
      </c>
      <c r="L6" s="5" t="n">
        <v>362051</v>
      </c>
    </row>
    <row r="7" spans="1:12">
      <c r="A7" s="4" t="s">
        <v>76</v>
      </c>
      <c r="B7" s="5" t="n">
        <v>605</v>
      </c>
      <c r="C7" s="5" t="n">
        <v>-17275</v>
      </c>
      <c r="D7" s="5" t="n">
        <v>5120</v>
      </c>
      <c r="E7" s="5" t="n">
        <v>-25416</v>
      </c>
      <c r="F7" s="5" t="n">
        <v>-9220</v>
      </c>
      <c r="G7" s="5" t="n">
        <v>-23972</v>
      </c>
      <c r="H7" s="5" t="n">
        <v>-19316</v>
      </c>
      <c r="I7" s="5" t="n">
        <v>-41127</v>
      </c>
      <c r="J7" s="5" t="n">
        <v>-36966</v>
      </c>
      <c r="K7" s="5" t="n">
        <v>-93635</v>
      </c>
      <c r="L7" s="5" t="n">
        <v>-83193</v>
      </c>
    </row>
    <row r="8" spans="1:12">
      <c r="A8" s="4" t="s">
        <v>80</v>
      </c>
      <c r="B8" s="7" t="n">
        <v>2989</v>
      </c>
      <c r="C8" s="7" t="n">
        <v>-18915</v>
      </c>
      <c r="D8" s="7" t="n">
        <v>4475</v>
      </c>
      <c r="E8" s="7" t="n">
        <v>-26372</v>
      </c>
      <c r="F8" s="7" t="n">
        <v>-5493</v>
      </c>
      <c r="G8" s="7" t="n">
        <v>-18438</v>
      </c>
      <c r="H8" s="7" t="n">
        <v>-12230</v>
      </c>
      <c r="I8" s="7" t="n">
        <v>-32402</v>
      </c>
      <c r="J8" s="7" t="n">
        <v>-37823</v>
      </c>
      <c r="K8" s="7" t="n">
        <v>-68563</v>
      </c>
      <c r="L8" s="7" t="n">
        <v>-56433</v>
      </c>
    </row>
    <row r="9" spans="1:12">
      <c r="A9" s="4" t="s">
        <v>718</v>
      </c>
      <c r="B9" s="9" t="n">
        <v>0.1</v>
      </c>
      <c r="C9" s="9" t="n">
        <v>-0.66</v>
      </c>
      <c r="D9" s="9" t="n">
        <v>0.16</v>
      </c>
      <c r="E9" s="9" t="n">
        <v>-0.93</v>
      </c>
      <c r="F9" s="9" t="n">
        <v>-0.2</v>
      </c>
      <c r="G9" s="9" t="n">
        <v>-0.68</v>
      </c>
      <c r="H9" s="9" t="n">
        <v>-0.45</v>
      </c>
      <c r="I9" s="9" t="n">
        <v>-1.2</v>
      </c>
      <c r="J9" s="9" t="n">
        <v>-1.33</v>
      </c>
      <c r="K9" s="9" t="n">
        <v>-2.51</v>
      </c>
      <c r="L9" s="9" t="n">
        <v>-2.08</v>
      </c>
    </row>
    <row r="10" spans="1:12">
      <c r="A10" s="4" t="s">
        <v>719</v>
      </c>
      <c r="B10" s="9" t="n">
        <v>0.1</v>
      </c>
      <c r="C10" s="9" t="n">
        <v>-0.66</v>
      </c>
      <c r="D10" s="9" t="n">
        <v>0.16</v>
      </c>
      <c r="E10" s="9" t="n">
        <v>-0.93</v>
      </c>
      <c r="F10" s="9" t="n">
        <v>-0.2</v>
      </c>
      <c r="G10" s="9" t="n">
        <v>-0.68</v>
      </c>
      <c r="H10" s="9" t="n">
        <v>-0.45</v>
      </c>
      <c r="I10" s="9" t="n">
        <v>-1.2</v>
      </c>
      <c r="J10" s="9" t="n">
        <v>-1.33</v>
      </c>
      <c r="K10" s="9" t="n">
        <v>-2.51</v>
      </c>
      <c r="L10" s="9" t="n">
        <v>-2.08</v>
      </c>
    </row>
    <row r="11" spans="1:12">
      <c r="A11" s="4" t="s">
        <v>720</v>
      </c>
      <c r="B11" s="5" t="n">
        <v>6</v>
      </c>
      <c r="C11" s="5" t="n">
        <v>2</v>
      </c>
      <c r="D11" s="5" t="n">
        <v>0</v>
      </c>
      <c r="E11" s="5" t="n">
        <v>2</v>
      </c>
      <c r="F11" s="5" t="n">
        <v>3</v>
      </c>
      <c r="G11" s="5" t="n">
        <v>1</v>
      </c>
      <c r="H11" s="5" t="n">
        <v>4</v>
      </c>
      <c r="I11" s="5" t="n">
        <v>1</v>
      </c>
    </row>
    <row r="12" spans="1:12">
      <c r="A12" s="4" t="s">
        <v>721</v>
      </c>
      <c r="B12" s="4" t="s">
        <v>722</v>
      </c>
      <c r="C12" s="4" t="s">
        <v>723</v>
      </c>
      <c r="D12" s="4" t="s">
        <v>724</v>
      </c>
      <c r="E12" s="4" t="s">
        <v>725</v>
      </c>
      <c r="F12" s="4" t="s">
        <v>726</v>
      </c>
      <c r="G12" s="4" t="s">
        <v>727</v>
      </c>
      <c r="H12" s="4" t="s">
        <v>728</v>
      </c>
      <c r="I12" s="4" t="s">
        <v>72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274</v>
      </c>
      <c r="J1" s="2" t="s">
        <v>1</v>
      </c>
    </row>
    <row r="2" spans="1:12">
      <c r="B2" s="2" t="s">
        <v>2</v>
      </c>
      <c r="C2" s="2" t="s">
        <v>456</v>
      </c>
      <c r="D2" s="2" t="s">
        <v>4</v>
      </c>
      <c r="E2" s="2" t="s">
        <v>457</v>
      </c>
      <c r="F2" s="2" t="s">
        <v>30</v>
      </c>
      <c r="G2" s="2" t="s">
        <v>458</v>
      </c>
      <c r="H2" s="2" t="s">
        <v>459</v>
      </c>
      <c r="I2" s="2" t="s">
        <v>460</v>
      </c>
      <c r="J2" s="2" t="s">
        <v>2</v>
      </c>
      <c r="K2" s="2" t="s">
        <v>30</v>
      </c>
      <c r="L2" s="2" t="s">
        <v>70</v>
      </c>
    </row>
    <row r="3" spans="1:12">
      <c r="A3" s="3" t="s">
        <v>731</v>
      </c>
    </row>
    <row r="4" spans="1:12">
      <c r="A4" s="4" t="s">
        <v>732</v>
      </c>
      <c r="B4" s="7" t="n">
        <v>92120</v>
      </c>
      <c r="C4" s="7" t="n">
        <v>92687</v>
      </c>
      <c r="D4" s="7" t="n">
        <v>97455</v>
      </c>
      <c r="E4" s="7" t="n">
        <v>86799</v>
      </c>
      <c r="F4" s="7" t="n">
        <v>80487</v>
      </c>
      <c r="G4" s="7" t="n">
        <v>76689</v>
      </c>
      <c r="H4" s="7" t="n">
        <v>70584</v>
      </c>
      <c r="I4" s="7" t="n">
        <v>76109</v>
      </c>
      <c r="J4" s="7" t="n">
        <v>369061</v>
      </c>
      <c r="K4" s="7" t="n">
        <v>303869</v>
      </c>
      <c r="L4" s="7" t="n">
        <v>278858</v>
      </c>
    </row>
    <row r="5" spans="1:12">
      <c r="A5" s="4" t="s">
        <v>733</v>
      </c>
      <c r="B5" s="5" t="n">
        <v>91515</v>
      </c>
      <c r="C5" s="5" t="n">
        <v>109962</v>
      </c>
      <c r="D5" s="5" t="n">
        <v>92335</v>
      </c>
      <c r="E5" s="5" t="n">
        <v>112215</v>
      </c>
      <c r="F5" s="5" t="n">
        <v>89707</v>
      </c>
      <c r="G5" s="5" t="n">
        <v>100661</v>
      </c>
      <c r="H5" s="5" t="n">
        <v>89900</v>
      </c>
      <c r="I5" s="5" t="n">
        <v>117236</v>
      </c>
      <c r="J5" s="7" t="n">
        <v>406027</v>
      </c>
      <c r="K5" s="7" t="n">
        <v>397504</v>
      </c>
      <c r="L5" s="7" t="n">
        <v>362051</v>
      </c>
    </row>
    <row r="6" spans="1:12">
      <c r="A6" s="4" t="s">
        <v>734</v>
      </c>
    </row>
    <row r="7" spans="1:12">
      <c r="A7" s="3" t="s">
        <v>731</v>
      </c>
    </row>
    <row r="8" spans="1:12">
      <c r="A8" s="4" t="s">
        <v>732</v>
      </c>
      <c r="H8" s="5" t="n">
        <v>5450</v>
      </c>
    </row>
    <row r="9" spans="1:12">
      <c r="A9" s="4" t="s">
        <v>735</v>
      </c>
    </row>
    <row r="10" spans="1:12">
      <c r="A10" s="3" t="s">
        <v>731</v>
      </c>
    </row>
    <row r="11" spans="1:12">
      <c r="A11" s="4" t="s">
        <v>732</v>
      </c>
      <c r="D11" s="5" t="n">
        <v>-2797</v>
      </c>
    </row>
    <row r="12" spans="1:12">
      <c r="A12" s="4" t="s">
        <v>736</v>
      </c>
    </row>
    <row r="13" spans="1:12">
      <c r="A13" s="3" t="s">
        <v>731</v>
      </c>
    </row>
    <row r="14" spans="1:12">
      <c r="A14" s="4" t="s">
        <v>732</v>
      </c>
      <c r="D14" s="5" t="n">
        <v>-993</v>
      </c>
      <c r="H14" s="5" t="n">
        <v>3292</v>
      </c>
      <c r="I14" s="5" t="n">
        <v>2895</v>
      </c>
    </row>
    <row r="15" spans="1:12">
      <c r="A15" s="4" t="s">
        <v>737</v>
      </c>
    </row>
    <row r="16" spans="1:12">
      <c r="A16" s="3" t="s">
        <v>731</v>
      </c>
    </row>
    <row r="17" spans="1:12">
      <c r="A17" s="4" t="s">
        <v>733</v>
      </c>
      <c r="B17" s="5" t="n">
        <v>960</v>
      </c>
      <c r="C17" s="5" t="n">
        <v>18000</v>
      </c>
      <c r="E17" s="5" t="n">
        <v>18000</v>
      </c>
    </row>
    <row r="18" spans="1:12">
      <c r="A18" s="4" t="s">
        <v>738</v>
      </c>
    </row>
    <row r="19" spans="1:12">
      <c r="A19" s="3" t="s">
        <v>731</v>
      </c>
    </row>
    <row r="20" spans="1:12">
      <c r="A20" s="4" t="s">
        <v>739</v>
      </c>
      <c r="F20" s="5" t="n">
        <v>-2910</v>
      </c>
      <c r="G20" s="5" t="n">
        <v>4250</v>
      </c>
      <c r="H20" s="5" t="n">
        <v>-600</v>
      </c>
      <c r="I20" s="5" t="n">
        <v>18520</v>
      </c>
    </row>
    <row r="21" spans="1:12">
      <c r="A21" s="4" t="s">
        <v>733</v>
      </c>
      <c r="B21" s="5" t="n">
        <v>2440</v>
      </c>
      <c r="C21" s="5" t="n">
        <v>2940</v>
      </c>
      <c r="D21" s="5" t="n">
        <v>3526</v>
      </c>
      <c r="E21" s="5" t="n">
        <v>2408</v>
      </c>
    </row>
    <row r="22" spans="1:12">
      <c r="A22" s="4" t="s">
        <v>740</v>
      </c>
    </row>
    <row r="23" spans="1:12">
      <c r="A23" s="3" t="s">
        <v>731</v>
      </c>
    </row>
    <row r="24" spans="1:12">
      <c r="A24" s="4" t="s">
        <v>733</v>
      </c>
      <c r="F24" s="5" t="n">
        <v>3385</v>
      </c>
      <c r="G24" s="5" t="n">
        <v>6321</v>
      </c>
      <c r="H24" s="5" t="n">
        <v>8294</v>
      </c>
      <c r="I24" s="5" t="n">
        <v>10414</v>
      </c>
    </row>
    <row r="25" spans="1:12">
      <c r="A25" s="4" t="s">
        <v>741</v>
      </c>
    </row>
    <row r="26" spans="1:12">
      <c r="A26" s="3" t="s">
        <v>731</v>
      </c>
    </row>
    <row r="27" spans="1:12">
      <c r="A27" s="4" t="s">
        <v>733</v>
      </c>
      <c r="B27" s="5" t="n">
        <v>1687</v>
      </c>
      <c r="C27" s="5" t="n">
        <v>1459</v>
      </c>
      <c r="G27" s="5" t="n">
        <v>580</v>
      </c>
      <c r="H27" s="5" t="n">
        <v>945</v>
      </c>
      <c r="I27" s="5" t="n">
        <v>1275</v>
      </c>
    </row>
    <row r="28" spans="1:12">
      <c r="A28" s="4" t="s">
        <v>742</v>
      </c>
    </row>
    <row r="29" spans="1:12">
      <c r="A29" s="3" t="s">
        <v>731</v>
      </c>
    </row>
    <row r="30" spans="1:12">
      <c r="A30" s="4" t="s">
        <v>732</v>
      </c>
      <c r="D30" s="5" t="n">
        <v>-3790</v>
      </c>
      <c r="H30" s="5" t="n">
        <v>8742</v>
      </c>
      <c r="I30" s="5" t="n">
        <v>2895</v>
      </c>
    </row>
    <row r="31" spans="1:12">
      <c r="A31" s="4" t="s">
        <v>743</v>
      </c>
    </row>
    <row r="32" spans="1:12">
      <c r="A32" s="3" t="s">
        <v>731</v>
      </c>
    </row>
    <row r="33" spans="1:12">
      <c r="A33" s="4" t="s">
        <v>733</v>
      </c>
      <c r="B33" s="7" t="n">
        <v>5087</v>
      </c>
      <c r="C33" s="7" t="n">
        <v>22399</v>
      </c>
      <c r="D33" s="7" t="n">
        <v>3526</v>
      </c>
      <c r="E33" s="7" t="n">
        <v>20408</v>
      </c>
      <c r="F33" s="7" t="n">
        <v>475</v>
      </c>
      <c r="G33" s="7" t="n">
        <v>11151</v>
      </c>
      <c r="H33" s="7" t="n">
        <v>8639</v>
      </c>
      <c r="I33" s="7" t="n">
        <v>302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0</v>
      </c>
    </row>
    <row r="3" spans="1:4">
      <c r="A3" s="4" t="s">
        <v>745</v>
      </c>
    </row>
    <row r="4" spans="1:4">
      <c r="A4" s="3" t="s">
        <v>746</v>
      </c>
    </row>
    <row r="5" spans="1:4">
      <c r="A5" s="4" t="s">
        <v>747</v>
      </c>
      <c r="B5" s="7" t="n">
        <v>7070</v>
      </c>
      <c r="C5" s="7" t="n">
        <v>26882</v>
      </c>
      <c r="D5" s="7" t="n">
        <v>3242</v>
      </c>
    </row>
    <row r="6" spans="1:4">
      <c r="A6" s="4" t="s">
        <v>748</v>
      </c>
      <c r="B6" s="5" t="n">
        <v>6349</v>
      </c>
      <c r="C6" s="5" t="n">
        <v>3723</v>
      </c>
      <c r="D6" s="5" t="n">
        <v>28897</v>
      </c>
    </row>
    <row r="7" spans="1:4">
      <c r="A7" s="4" t="s">
        <v>749</v>
      </c>
      <c r="B7" s="5" t="n">
        <v>-7788</v>
      </c>
      <c r="C7" s="5" t="n">
        <v>-23535</v>
      </c>
      <c r="D7" s="5" t="n">
        <v>-5257</v>
      </c>
    </row>
    <row r="8" spans="1:4">
      <c r="A8" s="4" t="s">
        <v>565</v>
      </c>
      <c r="B8" s="4" t="s">
        <v>750</v>
      </c>
      <c r="C8" s="4" t="s">
        <v>750</v>
      </c>
      <c r="D8" s="4" t="s">
        <v>750</v>
      </c>
    </row>
    <row r="9" spans="1:4">
      <c r="A9" s="4" t="s">
        <v>751</v>
      </c>
      <c r="B9" s="5" t="n">
        <v>5631</v>
      </c>
      <c r="C9" s="5" t="n">
        <v>7070</v>
      </c>
      <c r="D9" s="5" t="n">
        <v>26882</v>
      </c>
    </row>
    <row r="10" spans="1:4">
      <c r="A10" s="4" t="s">
        <v>752</v>
      </c>
    </row>
    <row r="11" spans="1:4">
      <c r="A11" s="3" t="s">
        <v>746</v>
      </c>
    </row>
    <row r="12" spans="1:4">
      <c r="A12" s="4" t="s">
        <v>747</v>
      </c>
      <c r="B12" s="5" t="n">
        <v>17640</v>
      </c>
      <c r="C12" s="5" t="n">
        <v>2433</v>
      </c>
      <c r="D12" s="5" t="n">
        <v>2223</v>
      </c>
    </row>
    <row r="13" spans="1:4">
      <c r="A13" s="4" t="s">
        <v>748</v>
      </c>
      <c r="B13" s="5" t="n">
        <v>3936</v>
      </c>
      <c r="C13" s="5" t="n">
        <v>15207</v>
      </c>
      <c r="D13" s="5" t="n">
        <v>210</v>
      </c>
    </row>
    <row r="14" spans="1:4">
      <c r="A14" s="4" t="s">
        <v>749</v>
      </c>
      <c r="B14" s="4" t="s">
        <v>750</v>
      </c>
      <c r="C14" s="4" t="s">
        <v>750</v>
      </c>
      <c r="D14" s="4" t="s">
        <v>750</v>
      </c>
    </row>
    <row r="15" spans="1:4">
      <c r="A15" s="4" t="s">
        <v>565</v>
      </c>
      <c r="B15" s="4" t="s">
        <v>750</v>
      </c>
      <c r="C15" s="4" t="s">
        <v>750</v>
      </c>
      <c r="D15" s="4" t="s">
        <v>750</v>
      </c>
    </row>
    <row r="16" spans="1:4">
      <c r="A16" s="4" t="s">
        <v>751</v>
      </c>
      <c r="B16" s="7" t="n">
        <v>21576</v>
      </c>
      <c r="C16" s="7" t="n">
        <v>17640</v>
      </c>
      <c r="D16" s="7" t="n">
        <v>2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8"/>
    <col customWidth="1" max="5" min="5" width="27"/>
    <col customWidth="1" max="6" min="6" width="55"/>
    <col customWidth="1" max="7" min="7" width="11"/>
  </cols>
  <sheetData>
    <row r="1" spans="1:7">
      <c r="A1" s="1" t="s">
        <v>91</v>
      </c>
      <c r="B1" s="2" t="s">
        <v>92</v>
      </c>
      <c r="C1" s="2" t="s">
        <v>93</v>
      </c>
      <c r="D1" s="2" t="s">
        <v>94</v>
      </c>
      <c r="E1" s="2" t="s">
        <v>95</v>
      </c>
      <c r="F1" s="2" t="s">
        <v>96</v>
      </c>
      <c r="G1" s="2" t="s">
        <v>97</v>
      </c>
    </row>
    <row r="2" spans="1:7">
      <c r="A2" s="4" t="s">
        <v>98</v>
      </c>
      <c r="B2" s="7" t="n">
        <v>30</v>
      </c>
      <c r="C2" s="7" t="n">
        <v>-138692</v>
      </c>
      <c r="D2" s="7" t="n">
        <v>177479</v>
      </c>
      <c r="E2" s="7" t="n">
        <v>294033</v>
      </c>
      <c r="F2" s="7" t="n">
        <v>-796</v>
      </c>
      <c r="G2" s="7" t="n">
        <v>332054</v>
      </c>
    </row>
    <row r="3" spans="1:7">
      <c r="A3" s="4" t="s">
        <v>99</v>
      </c>
      <c r="B3" s="5" t="n">
        <v>27069</v>
      </c>
      <c r="C3" s="5" t="n">
        <v>2817</v>
      </c>
    </row>
    <row r="4" spans="1:7">
      <c r="A4" s="4" t="s">
        <v>100</v>
      </c>
      <c r="D4" s="5" t="n">
        <v>4080</v>
      </c>
      <c r="G4" s="5" t="n">
        <v>4080</v>
      </c>
    </row>
    <row r="5" spans="1:7">
      <c r="A5" s="4" t="s">
        <v>101</v>
      </c>
      <c r="D5" s="5" t="n">
        <v>-969</v>
      </c>
      <c r="G5" s="5" t="n">
        <v>-969</v>
      </c>
    </row>
    <row r="6" spans="1:7">
      <c r="A6" s="4" t="s">
        <v>102</v>
      </c>
      <c r="B6" s="5" t="n">
        <v>19</v>
      </c>
    </row>
    <row r="7" spans="1:7">
      <c r="A7" s="4" t="s">
        <v>103</v>
      </c>
      <c r="C7" s="5" t="n">
        <v>8</v>
      </c>
    </row>
    <row r="8" spans="1:7">
      <c r="A8" s="4" t="s">
        <v>104</v>
      </c>
      <c r="C8" s="7" t="n">
        <v>-295</v>
      </c>
      <c r="G8" s="5" t="n">
        <v>-295</v>
      </c>
    </row>
    <row r="9" spans="1:7">
      <c r="A9" s="4" t="s">
        <v>105</v>
      </c>
      <c r="F9" s="5" t="n">
        <v>-869</v>
      </c>
      <c r="G9" s="5" t="n">
        <v>-869</v>
      </c>
    </row>
    <row r="10" spans="1:7">
      <c r="A10" s="4" t="s">
        <v>80</v>
      </c>
      <c r="E10" s="5" t="n">
        <v>-56433</v>
      </c>
      <c r="G10" s="5" t="n">
        <v>-56433</v>
      </c>
    </row>
    <row r="11" spans="1:7">
      <c r="A11" s="4" t="s">
        <v>106</v>
      </c>
      <c r="B11" s="7" t="n">
        <v>30</v>
      </c>
      <c r="C11" s="7" t="n">
        <v>-138987</v>
      </c>
      <c r="D11" s="5" t="n">
        <v>180590</v>
      </c>
      <c r="E11" s="5" t="n">
        <v>237600</v>
      </c>
      <c r="F11" s="5" t="n">
        <v>-1665</v>
      </c>
      <c r="G11" s="5" t="n">
        <v>277568</v>
      </c>
    </row>
    <row r="12" spans="1:7">
      <c r="A12" s="4" t="s">
        <v>107</v>
      </c>
      <c r="B12" s="5" t="n">
        <v>27088</v>
      </c>
      <c r="C12" s="5" t="n">
        <v>2825</v>
      </c>
    </row>
    <row r="13" spans="1:7">
      <c r="A13" s="4" t="s">
        <v>100</v>
      </c>
      <c r="D13" s="5" t="n">
        <v>5487</v>
      </c>
      <c r="G13" s="7" t="n">
        <v>5487</v>
      </c>
    </row>
    <row r="14" spans="1:7">
      <c r="A14" s="4" t="s">
        <v>108</v>
      </c>
      <c r="B14" s="5" t="n">
        <v>59</v>
      </c>
      <c r="G14" s="5" t="n">
        <v>60781</v>
      </c>
    </row>
    <row r="15" spans="1:7">
      <c r="A15" s="4" t="s">
        <v>109</v>
      </c>
      <c r="D15" s="5" t="n">
        <v>539</v>
      </c>
      <c r="G15" s="7" t="n">
        <v>539</v>
      </c>
    </row>
    <row r="16" spans="1:7">
      <c r="A16" s="4" t="s">
        <v>101</v>
      </c>
      <c r="D16" s="5" t="n">
        <v>-675</v>
      </c>
      <c r="G16" s="5" t="n">
        <v>-675</v>
      </c>
    </row>
    <row r="17" spans="1:7">
      <c r="A17" s="4" t="s">
        <v>110</v>
      </c>
      <c r="B17" s="7" t="n">
        <v>1</v>
      </c>
      <c r="D17" s="5" t="n">
        <v>16759</v>
      </c>
      <c r="G17" s="5" t="n">
        <v>16760</v>
      </c>
    </row>
    <row r="18" spans="1:7">
      <c r="A18" s="4" t="s">
        <v>111</v>
      </c>
      <c r="B18" s="5" t="n">
        <v>1000</v>
      </c>
    </row>
    <row r="19" spans="1:7">
      <c r="A19" s="4" t="s">
        <v>102</v>
      </c>
      <c r="B19" s="5" t="n">
        <v>101</v>
      </c>
    </row>
    <row r="20" spans="1:7">
      <c r="A20" s="4" t="s">
        <v>103</v>
      </c>
      <c r="C20" s="5" t="n">
        <v>29</v>
      </c>
    </row>
    <row r="21" spans="1:7">
      <c r="A21" s="4" t="s">
        <v>104</v>
      </c>
      <c r="C21" s="7" t="n">
        <v>-433</v>
      </c>
      <c r="G21" s="5" t="n">
        <v>-433</v>
      </c>
    </row>
    <row r="22" spans="1:7">
      <c r="A22" s="4" t="s">
        <v>105</v>
      </c>
      <c r="F22" s="5" t="n">
        <v>209</v>
      </c>
      <c r="G22" s="5" t="n">
        <v>209</v>
      </c>
    </row>
    <row r="23" spans="1:7">
      <c r="A23" s="4" t="s">
        <v>80</v>
      </c>
      <c r="E23" s="5" t="n">
        <v>-68563</v>
      </c>
      <c r="G23" s="5" t="n">
        <v>-68563</v>
      </c>
    </row>
    <row r="24" spans="1:7">
      <c r="A24" s="4" t="s">
        <v>112</v>
      </c>
      <c r="B24" s="7" t="n">
        <v>31</v>
      </c>
      <c r="C24" s="7" t="n">
        <v>-139420</v>
      </c>
      <c r="D24" s="5" t="n">
        <v>202700</v>
      </c>
      <c r="E24" s="5" t="n">
        <v>169037</v>
      </c>
      <c r="F24" s="5" t="n">
        <v>-1456</v>
      </c>
      <c r="G24" s="5" t="n">
        <v>230892</v>
      </c>
    </row>
    <row r="25" spans="1:7">
      <c r="A25" s="4" t="s">
        <v>113</v>
      </c>
      <c r="B25" s="5" t="n">
        <v>28248</v>
      </c>
      <c r="C25" s="5" t="n">
        <v>2854</v>
      </c>
    </row>
    <row r="26" spans="1:7">
      <c r="A26" s="4" t="s">
        <v>100</v>
      </c>
      <c r="D26" s="5" t="n">
        <v>4582</v>
      </c>
      <c r="G26" s="7" t="n">
        <v>4582</v>
      </c>
    </row>
    <row r="27" spans="1:7">
      <c r="A27" s="4" t="s">
        <v>108</v>
      </c>
      <c r="B27" s="5" t="n">
        <v>88</v>
      </c>
      <c r="G27" s="5" t="n">
        <v>87955</v>
      </c>
    </row>
    <row r="28" spans="1:7">
      <c r="A28" s="4" t="s">
        <v>109</v>
      </c>
      <c r="D28" s="5" t="n">
        <v>1347</v>
      </c>
      <c r="G28" s="7" t="n">
        <v>1347</v>
      </c>
    </row>
    <row r="29" spans="1:7">
      <c r="A29" s="4" t="s">
        <v>102</v>
      </c>
      <c r="B29" s="5" t="n">
        <v>154</v>
      </c>
    </row>
    <row r="30" spans="1:7">
      <c r="A30" s="4" t="s">
        <v>103</v>
      </c>
      <c r="C30" s="5" t="n">
        <v>53</v>
      </c>
    </row>
    <row r="31" spans="1:7">
      <c r="A31" s="4" t="s">
        <v>104</v>
      </c>
      <c r="C31" s="7" t="n">
        <v>-1455</v>
      </c>
      <c r="G31" s="5" t="n">
        <v>-1455</v>
      </c>
    </row>
    <row r="32" spans="1:7">
      <c r="A32" s="4" t="s">
        <v>105</v>
      </c>
      <c r="F32" s="5" t="n">
        <v>304</v>
      </c>
      <c r="G32" s="5" t="n">
        <v>304</v>
      </c>
    </row>
    <row r="33" spans="1:7">
      <c r="A33" s="4" t="s">
        <v>80</v>
      </c>
      <c r="E33" s="5" t="n">
        <v>-37823</v>
      </c>
      <c r="G33" s="5" t="n">
        <v>-37823</v>
      </c>
    </row>
    <row r="34" spans="1:7">
      <c r="A34" s="4" t="s">
        <v>114</v>
      </c>
      <c r="B34" s="7" t="n">
        <v>31</v>
      </c>
      <c r="C34" s="7" t="n">
        <v>-140875</v>
      </c>
      <c r="D34" s="7" t="n">
        <v>208629</v>
      </c>
      <c r="E34" s="7" t="n">
        <v>131214</v>
      </c>
      <c r="F34" s="7" t="n">
        <v>-1152</v>
      </c>
      <c r="G34" s="7" t="n">
        <v>197847</v>
      </c>
    </row>
    <row r="35" spans="1:7">
      <c r="A35" s="4" t="s">
        <v>115</v>
      </c>
      <c r="B35" s="5" t="n">
        <v>28490</v>
      </c>
      <c r="C35" s="5" t="n">
        <v>2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0</v>
      </c>
    </row>
    <row r="3" spans="1:4">
      <c r="A3" s="3" t="s">
        <v>117</v>
      </c>
    </row>
    <row r="4" spans="1:4">
      <c r="A4" s="4" t="s">
        <v>80</v>
      </c>
      <c r="B4" s="7" t="n">
        <v>-37823</v>
      </c>
      <c r="C4" s="7" t="n">
        <v>-68563</v>
      </c>
      <c r="D4" s="7" t="n">
        <v>-56433</v>
      </c>
    </row>
    <row r="5" spans="1:4">
      <c r="A5" s="3" t="s">
        <v>118</v>
      </c>
    </row>
    <row r="6" spans="1:4">
      <c r="A6" s="4" t="s">
        <v>119</v>
      </c>
      <c r="B6" s="5" t="n">
        <v>17739</v>
      </c>
      <c r="C6" s="5" t="n">
        <v>17505</v>
      </c>
      <c r="D6" s="5" t="n">
        <v>17392</v>
      </c>
    </row>
    <row r="7" spans="1:4">
      <c r="A7" s="4" t="s">
        <v>120</v>
      </c>
      <c r="B7" s="5" t="n">
        <v>-3246</v>
      </c>
      <c r="C7" s="5" t="n">
        <v>14205</v>
      </c>
      <c r="D7" s="5" t="n">
        <v>-12064</v>
      </c>
    </row>
    <row r="8" spans="1:4">
      <c r="A8" s="4" t="s">
        <v>100</v>
      </c>
      <c r="B8" s="5" t="n">
        <v>4735</v>
      </c>
      <c r="C8" s="5" t="n">
        <v>5568</v>
      </c>
      <c r="D8" s="5" t="n">
        <v>3941</v>
      </c>
    </row>
    <row r="9" spans="1:4">
      <c r="A9" s="4" t="s">
        <v>121</v>
      </c>
      <c r="B9" s="5" t="n">
        <v>6349</v>
      </c>
      <c r="C9" s="5" t="n">
        <v>3723</v>
      </c>
      <c r="D9" s="5" t="n">
        <v>26162</v>
      </c>
    </row>
    <row r="10" spans="1:4">
      <c r="A10" s="4" t="s">
        <v>122</v>
      </c>
      <c r="B10" s="5" t="n">
        <v>1498</v>
      </c>
      <c r="D10" s="5" t="n">
        <v>4392</v>
      </c>
    </row>
    <row r="11" spans="1:4">
      <c r="A11" s="4" t="s">
        <v>123</v>
      </c>
      <c r="C11" s="5" t="n">
        <v>16760</v>
      </c>
    </row>
    <row r="12" spans="1:4">
      <c r="A12" s="4" t="s">
        <v>124</v>
      </c>
      <c r="D12" s="5" t="n">
        <v>1457</v>
      </c>
    </row>
    <row r="13" spans="1:4">
      <c r="A13" s="3" t="s">
        <v>125</v>
      </c>
    </row>
    <row r="14" spans="1:4">
      <c r="A14" s="4" t="s">
        <v>33</v>
      </c>
      <c r="B14" s="5" t="n">
        <v>32614</v>
      </c>
      <c r="C14" s="5" t="n">
        <v>-62054</v>
      </c>
      <c r="D14" s="5" t="n">
        <v>42773</v>
      </c>
    </row>
    <row r="15" spans="1:4">
      <c r="A15" s="4" t="s">
        <v>43</v>
      </c>
      <c r="B15" s="5" t="n">
        <v>-52475</v>
      </c>
      <c r="C15" s="5" t="n">
        <v>64025</v>
      </c>
      <c r="D15" s="5" t="n">
        <v>-21450</v>
      </c>
    </row>
    <row r="16" spans="1:4">
      <c r="A16" s="4" t="s">
        <v>44</v>
      </c>
      <c r="B16" s="5" t="n">
        <v>6001</v>
      </c>
      <c r="C16" s="5" t="n">
        <v>-988</v>
      </c>
      <c r="D16" s="5" t="n">
        <v>-1075</v>
      </c>
    </row>
    <row r="17" spans="1:4">
      <c r="A17" s="4" t="s">
        <v>126</v>
      </c>
      <c r="B17" s="5" t="n">
        <v>28962</v>
      </c>
      <c r="C17" s="5" t="n">
        <v>-11411</v>
      </c>
      <c r="D17" s="5" t="n">
        <v>-18385</v>
      </c>
    </row>
    <row r="18" spans="1:4">
      <c r="A18" s="4" t="s">
        <v>47</v>
      </c>
      <c r="B18" s="5" t="n">
        <v>36960</v>
      </c>
    </row>
    <row r="19" spans="1:4">
      <c r="A19" s="4" t="s">
        <v>127</v>
      </c>
      <c r="B19" s="5" t="n">
        <v>-1922</v>
      </c>
      <c r="C19" s="5" t="n">
        <v>-6317</v>
      </c>
      <c r="D19" s="5" t="n">
        <v>22494</v>
      </c>
    </row>
    <row r="20" spans="1:4">
      <c r="A20" s="4" t="s">
        <v>128</v>
      </c>
      <c r="B20" s="5" t="n">
        <v>39392</v>
      </c>
      <c r="C20" s="5" t="n">
        <v>-27547</v>
      </c>
      <c r="D20" s="5" t="n">
        <v>9204</v>
      </c>
    </row>
    <row r="21" spans="1:4">
      <c r="A21" s="3" t="s">
        <v>129</v>
      </c>
    </row>
    <row r="22" spans="1:4">
      <c r="A22" s="4" t="s">
        <v>130</v>
      </c>
      <c r="B22" s="5" t="n">
        <v>-7411</v>
      </c>
      <c r="C22" s="5" t="n">
        <v>-8908</v>
      </c>
      <c r="D22" s="5" t="n">
        <v>-22478</v>
      </c>
    </row>
    <row r="23" spans="1:4">
      <c r="A23" s="4" t="s">
        <v>131</v>
      </c>
      <c r="B23" s="5" t="n">
        <v>2273</v>
      </c>
    </row>
    <row r="24" spans="1:4">
      <c r="A24" s="4" t="s">
        <v>132</v>
      </c>
      <c r="B24" s="5" t="n">
        <v>800</v>
      </c>
      <c r="C24" s="5" t="n">
        <v>575</v>
      </c>
    </row>
    <row r="25" spans="1:4">
      <c r="A25" s="4" t="s">
        <v>133</v>
      </c>
      <c r="B25" s="5" t="n">
        <v>-4338</v>
      </c>
      <c r="C25" s="5" t="n">
        <v>-8333</v>
      </c>
      <c r="D25" s="5" t="n">
        <v>-22478</v>
      </c>
    </row>
    <row r="26" spans="1:4">
      <c r="A26" s="3" t="s">
        <v>134</v>
      </c>
    </row>
    <row r="27" spans="1:4">
      <c r="A27" s="4" t="s">
        <v>135</v>
      </c>
      <c r="B27" s="5" t="n">
        <v>-1455</v>
      </c>
      <c r="C27" s="5" t="n">
        <v>-433</v>
      </c>
      <c r="D27" s="5" t="n">
        <v>-295</v>
      </c>
    </row>
    <row r="28" spans="1:4">
      <c r="A28" s="4" t="s">
        <v>136</v>
      </c>
      <c r="B28" s="5" t="n">
        <v>1347</v>
      </c>
      <c r="C28" s="5" t="n">
        <v>539</v>
      </c>
    </row>
    <row r="29" spans="1:4">
      <c r="A29" s="4" t="s">
        <v>137</v>
      </c>
      <c r="C29" s="5" t="n">
        <v>54</v>
      </c>
    </row>
    <row r="30" spans="1:4">
      <c r="A30" s="4" t="s">
        <v>138</v>
      </c>
      <c r="C30" s="5" t="n">
        <v>-933</v>
      </c>
    </row>
    <row r="31" spans="1:4">
      <c r="A31" s="4" t="s">
        <v>139</v>
      </c>
      <c r="B31" s="5" t="n">
        <v>-734</v>
      </c>
    </row>
    <row r="32" spans="1:4">
      <c r="A32" s="4" t="s">
        <v>140</v>
      </c>
      <c r="B32" s="5" t="n">
        <v>-351</v>
      </c>
      <c r="C32" s="5" t="n">
        <v>-469</v>
      </c>
    </row>
    <row r="33" spans="1:4">
      <c r="A33" s="4" t="s">
        <v>141</v>
      </c>
      <c r="B33" s="5" t="n">
        <v>40000</v>
      </c>
      <c r="C33" s="5" t="n">
        <v>37000</v>
      </c>
      <c r="D33" s="5" t="n">
        <v>39000</v>
      </c>
    </row>
    <row r="34" spans="1:4">
      <c r="A34" s="4" t="s">
        <v>142</v>
      </c>
      <c r="B34" s="5" t="n">
        <v>-65000</v>
      </c>
      <c r="C34" s="5" t="n">
        <v>-17000</v>
      </c>
      <c r="D34" s="5" t="n">
        <v>-19000</v>
      </c>
    </row>
    <row r="35" spans="1:4">
      <c r="A35" s="4" t="s">
        <v>143</v>
      </c>
      <c r="B35" s="5" t="n">
        <v>-26193</v>
      </c>
      <c r="C35" s="5" t="n">
        <v>18704</v>
      </c>
      <c r="D35" s="5" t="n">
        <v>19705</v>
      </c>
    </row>
    <row r="36" spans="1:4">
      <c r="A36" s="4" t="s">
        <v>144</v>
      </c>
      <c r="B36" s="5" t="n">
        <v>806</v>
      </c>
      <c r="C36" s="5" t="n">
        <v>744</v>
      </c>
      <c r="D36" s="5" t="n">
        <v>-15</v>
      </c>
    </row>
    <row r="37" spans="1:4">
      <c r="A37" s="4" t="s">
        <v>145</v>
      </c>
      <c r="B37" s="5" t="n">
        <v>9667</v>
      </c>
      <c r="C37" s="5" t="n">
        <v>-16432</v>
      </c>
      <c r="D37" s="5" t="n">
        <v>6416</v>
      </c>
    </row>
    <row r="38" spans="1:4">
      <c r="A38" s="4" t="s">
        <v>146</v>
      </c>
      <c r="B38" s="5" t="n">
        <v>10271</v>
      </c>
      <c r="C38" s="5" t="n">
        <v>26703</v>
      </c>
      <c r="D38" s="5" t="n">
        <v>20287</v>
      </c>
    </row>
    <row r="39" spans="1:4">
      <c r="A39" s="4" t="s">
        <v>147</v>
      </c>
      <c r="B39" s="5" t="n">
        <v>19938</v>
      </c>
      <c r="C39" s="5" t="n">
        <v>10271</v>
      </c>
      <c r="D39" s="7" t="n">
        <v>26703</v>
      </c>
    </row>
    <row r="40" spans="1:4">
      <c r="A40" s="3" t="s">
        <v>148</v>
      </c>
    </row>
    <row r="41" spans="1:4">
      <c r="A41" s="4" t="s">
        <v>149</v>
      </c>
      <c r="B41" s="7" t="n">
        <v>1346</v>
      </c>
    </row>
    <row r="42" spans="1:4">
      <c r="A42" s="3" t="s">
        <v>150</v>
      </c>
    </row>
    <row r="43" spans="1:4">
      <c r="A43" s="4" t="s">
        <v>151</v>
      </c>
      <c r="C43" s="7" t="n">
        <v>3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45:59Z</dcterms:created>
  <dcterms:modified xmlns:dcterms="http://purl.org/dc/terms/" xmlns:xsi="http://www.w3.org/2001/XMLSchema-instance" xsi:type="dcterms:W3CDTF">2018-02-26T18:45:59Z</dcterms:modified>
</cp:coreProperties>
</file>